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and Sign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ne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Leasing Activity" sheetId="20" state="visible" r:id="rId20"/>
    <sheet xmlns:r="http://schemas.openxmlformats.org/officeDocument/2006/relationships" name="Net Income (Loss) per Common Sh" sheetId="21" state="visible" r:id="rId21"/>
    <sheet xmlns:r="http://schemas.openxmlformats.org/officeDocument/2006/relationships" name="Supplemental Cash Flow Informat"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Real Estate Activities (Tables)" sheetId="25" state="visible" r:id="rId25"/>
    <sheet xmlns:r="http://schemas.openxmlformats.org/officeDocument/2006/relationships" name="Investments in Unconsolidated_2" sheetId="26" state="visible" r:id="rId26"/>
    <sheet xmlns:r="http://schemas.openxmlformats.org/officeDocument/2006/relationships" name="Notes Payable, net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Leasing Activity (Tables)" sheetId="31" state="visible" r:id="rId31"/>
    <sheet xmlns:r="http://schemas.openxmlformats.org/officeDocument/2006/relationships" name="Net Income (Loss) per Common _2" sheetId="32" state="visible" r:id="rId32"/>
    <sheet xmlns:r="http://schemas.openxmlformats.org/officeDocument/2006/relationships" name="Supplemental Cash Flow Inform_2" sheetId="33" state="visible" r:id="rId33"/>
    <sheet xmlns:r="http://schemas.openxmlformats.org/officeDocument/2006/relationships" name="Business (Details)"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Basis of Presentation and Sig_8" sheetId="39" state="visible" r:id="rId39"/>
    <sheet xmlns:r="http://schemas.openxmlformats.org/officeDocument/2006/relationships" name="Basis of Presentation and Sig_9" sheetId="40" state="visible" r:id="rId40"/>
    <sheet xmlns:r="http://schemas.openxmlformats.org/officeDocument/2006/relationships" name="Basis of Presentation and Si_10" sheetId="41" state="visible" r:id="rId41"/>
    <sheet xmlns:r="http://schemas.openxmlformats.org/officeDocument/2006/relationships" name="New Accounting Pronouncements -" sheetId="42" state="visible" r:id="rId42"/>
    <sheet xmlns:r="http://schemas.openxmlformats.org/officeDocument/2006/relationships" name="Real Estate Activities (Sales o" sheetId="43" state="visible" r:id="rId43"/>
    <sheet xmlns:r="http://schemas.openxmlformats.org/officeDocument/2006/relationships" name="Real Estate Activities (Acquisi" sheetId="44" state="visible" r:id="rId44"/>
    <sheet xmlns:r="http://schemas.openxmlformats.org/officeDocument/2006/relationships" name="Real Estate Under Development (" sheetId="45" state="visible" r:id="rId45"/>
    <sheet xmlns:r="http://schemas.openxmlformats.org/officeDocument/2006/relationships" name="Investments in Unconsolidated_3" sheetId="46" state="visible" r:id="rId46"/>
    <sheet xmlns:r="http://schemas.openxmlformats.org/officeDocument/2006/relationships" name="Notes Payable, net (Narrative) " sheetId="47" state="visible" r:id="rId47"/>
    <sheet xmlns:r="http://schemas.openxmlformats.org/officeDocument/2006/relationships" name="Notes Payable, net (Schedule of" sheetId="48" state="visible" r:id="rId48"/>
    <sheet xmlns:r="http://schemas.openxmlformats.org/officeDocument/2006/relationships" name="Fair Value Measurements (Financ" sheetId="49" state="visible" r:id="rId49"/>
    <sheet xmlns:r="http://schemas.openxmlformats.org/officeDocument/2006/relationships" name="Fair Value Measurements (Impair" sheetId="50" state="visible" r:id="rId50"/>
    <sheet xmlns:r="http://schemas.openxmlformats.org/officeDocument/2006/relationships" name="Fair Value Measurements (Fina_2"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Commitments and Contingencies (" sheetId="56" state="visible" r:id="rId56"/>
    <sheet xmlns:r="http://schemas.openxmlformats.org/officeDocument/2006/relationships" name="Equity (Restricted Stock Units)" sheetId="57" state="visible" r:id="rId57"/>
    <sheet xmlns:r="http://schemas.openxmlformats.org/officeDocument/2006/relationships" name="Equity (Restricted Stock) (Deta" sheetId="58" state="visible" r:id="rId58"/>
    <sheet xmlns:r="http://schemas.openxmlformats.org/officeDocument/2006/relationships" name="Equity (ATM Program) (Details)" sheetId="59" state="visible" r:id="rId59"/>
    <sheet xmlns:r="http://schemas.openxmlformats.org/officeDocument/2006/relationships" name="Revenue - Rental Income (Detail" sheetId="60" state="visible" r:id="rId60"/>
    <sheet xmlns:r="http://schemas.openxmlformats.org/officeDocument/2006/relationships" name="Revenue - Revenue form Contract" sheetId="61" state="visible" r:id="rId61"/>
    <sheet xmlns:r="http://schemas.openxmlformats.org/officeDocument/2006/relationships" name="Leasing Activity - Narrative (D" sheetId="62" state="visible" r:id="rId62"/>
    <sheet xmlns:r="http://schemas.openxmlformats.org/officeDocument/2006/relationships" name="Leasing Activity - Future Minim" sheetId="63" state="visible" r:id="rId63"/>
    <sheet xmlns:r="http://schemas.openxmlformats.org/officeDocument/2006/relationships" name="Net Income (Loss) per Common _3" sheetId="64" state="visible" r:id="rId64"/>
    <sheet xmlns:r="http://schemas.openxmlformats.org/officeDocument/2006/relationships" name="Supplemental Cash Flow Inform_3" sheetId="65" state="visible" r:id="rId65"/>
    <sheet xmlns:r="http://schemas.openxmlformats.org/officeDocument/2006/relationships" name="Uncategorized Items - tier-2019" sheetId="66" state="visible" r:id="rId66"/>
  </sheets>
  <definedNames/>
  <calcPr calcId="124519" fullCalcOnLoad="1"/>
</workbook>
</file>

<file path=xl/sharedStrings.xml><?xml version="1.0" encoding="utf-8"?>
<sst xmlns="http://schemas.openxmlformats.org/spreadsheetml/2006/main" uniqueCount="633">
  <si>
    <t>Document and Entity Information - $ / shares</t>
  </si>
  <si>
    <t>3 Months Ended</t>
  </si>
  <si>
    <t>Mar. 31, 2019</t>
  </si>
  <si>
    <t>Apr. 30, 2019</t>
  </si>
  <si>
    <t>Document and Entity Information [Abstract]</t>
  </si>
  <si>
    <t>Entity Registrant Name</t>
  </si>
  <si>
    <t>TIER REIT INC</t>
  </si>
  <si>
    <t>Entity Central Index Key</t>
  </si>
  <si>
    <t>000117637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Par Value Per Share (in dollar per share)</t>
  </si>
  <si>
    <t>Entity Common Stock, Shares Outstanding</t>
  </si>
  <si>
    <t>Document Fiscal Year Focus</t>
  </si>
  <si>
    <t>2019</t>
  </si>
  <si>
    <t>Document Fiscal Period Focus</t>
  </si>
  <si>
    <t>Q1</t>
  </si>
  <si>
    <t>Entity Emerging Growth Company</t>
  </si>
  <si>
    <t>Entity Small Business</t>
  </si>
  <si>
    <t>Condensed Consolidated Balance Sheets (unaudited) - USD ($) $ in Thousands</t>
  </si>
  <si>
    <t>Dec. 31, 2018</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Total assets</t>
  </si>
  <si>
    <t>Liabilities</t>
  </si>
  <si>
    <t>Notes payable, net</t>
  </si>
  <si>
    <t>Accounts payable and accrued liabilities</t>
  </si>
  <si>
    <t>Acquired below-market leases, net</t>
  </si>
  <si>
    <t>Other liabilities</t>
  </si>
  <si>
    <t>Total liabilities</t>
  </si>
  <si>
    <t>Commitments and contingencies</t>
  </si>
  <si>
    <t xml:space="preserve"> </t>
  </si>
  <si>
    <t>Equity</t>
  </si>
  <si>
    <t>Preferred stock, $.0001 par value per share; 17,500,000 shares authorized, none outstanding</t>
  </si>
  <si>
    <t>Convertible stock, $.0001 par value per share; 1,000 shares authorized, none outstanding</t>
  </si>
  <si>
    <t>Common stock, $.0001 par value per share; 382,499,000 shares authorized, 55,298,782 and 53,839,766 shares issued and outstanding at March 31, 2019, and December 31, 2018, respectively</t>
  </si>
  <si>
    <t>Additional paid-in capital</t>
  </si>
  <si>
    <t>Cumulative distributions and net loss attributable to common stockholders</t>
  </si>
  <si>
    <t>Accumulated other comprehensive income (loss)</t>
  </si>
  <si>
    <t>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shares)</t>
  </si>
  <si>
    <t>Preferred stock, shares outstanding (shares)</t>
  </si>
  <si>
    <t>Convertible stock, par value (in dollars per share)</t>
  </si>
  <si>
    <t>Convertible stock, shares authorized (shares)</t>
  </si>
  <si>
    <t>Convertible stock, shares outstanding (shares)</t>
  </si>
  <si>
    <t>Common stock, par value (in dollars per share)</t>
  </si>
  <si>
    <t>Common stock, shares authorized (shares)</t>
  </si>
  <si>
    <t>Common stock, shares issued (shares)</t>
  </si>
  <si>
    <t>Common stock, shares outstanding (shares)</t>
  </si>
  <si>
    <t>Condensed Consolidated Statements of Operations and Comprehensive Income (Loss) (unaudited) - USD ($)</t>
  </si>
  <si>
    <t>Mar. 31, 2018</t>
  </si>
  <si>
    <t>Income Statement [Abstract]</t>
  </si>
  <si>
    <t>Rental revenue</t>
  </si>
  <si>
    <t>Expenses</t>
  </si>
  <si>
    <t>Property operating expenses</t>
  </si>
  <si>
    <t>Real estate taxes</t>
  </si>
  <si>
    <t>Property management fees</t>
  </si>
  <si>
    <t>Interest expense</t>
  </si>
  <si>
    <t>Asset impairment losses</t>
  </si>
  <si>
    <t>General and administrative</t>
  </si>
  <si>
    <t>Depreciation and amortization</t>
  </si>
  <si>
    <t>Total expenses</t>
  </si>
  <si>
    <t>Interest and other income</t>
  </si>
  <si>
    <t>Loss on early extinguishment of debt</t>
  </si>
  <si>
    <t>Gain on sale of assets</t>
  </si>
  <si>
    <t>Loss before income taxes, equity in operations of investments, and gain on remeasurement of investment in unconsolidated entities</t>
  </si>
  <si>
    <t>Provision for income taxes</t>
  </si>
  <si>
    <t>Equity in operations of investments</t>
  </si>
  <si>
    <t>Gain on remeasurement of investment in unconsolidated entities</t>
  </si>
  <si>
    <t>Net income (loss)</t>
  </si>
  <si>
    <t>Net income (loss) attributable to common stockholders</t>
  </si>
  <si>
    <t>Weighted average common shares outstanding - basic (in shares)</t>
  </si>
  <si>
    <t>Weighted average common shares outstanding - diluted (in shares)</t>
  </si>
  <si>
    <t>Basic net income (loss) per common share (in dollars per share)</t>
  </si>
  <si>
    <t>Diluted net income (loss) per common share (in dollars per share)</t>
  </si>
  <si>
    <t>Distributions declared per common share (in dollars per share)</t>
  </si>
  <si>
    <t>Comprehensive income (loss):</t>
  </si>
  <si>
    <t>Other comprehensive income (loss): unrealized gain (loss) on interest rate derivatives</t>
  </si>
  <si>
    <t>Comprehensive income (loss)</t>
  </si>
  <si>
    <t>Comprehensive loss attributable to noncontrolling interests</t>
  </si>
  <si>
    <t>Comprehensive income (loss) attributable to common stockholders</t>
  </si>
  <si>
    <t>Condensed Consolidated Statements of Changes in Equity (unaudited) - USD ($) shares in Thousands, $ in Thousands</t>
  </si>
  <si>
    <t>Total</t>
  </si>
  <si>
    <t>Common Stock</t>
  </si>
  <si>
    <t>Additional Paid-in Capital</t>
  </si>
  <si>
    <t>Cumulative Distributions and Net Loss Attributable to Common Stockholders</t>
  </si>
  <si>
    <t>Accumulated Other Comprehensive Income (Loss)</t>
  </si>
  <si>
    <t>Noncontrolling Interests</t>
  </si>
  <si>
    <t>Beginning balance (in shares) at Dec. 31, 2017</t>
  </si>
  <si>
    <t>Beginning balance at Dec. 31, 2017</t>
  </si>
  <si>
    <t>Increase (Decrease) in Equity</t>
  </si>
  <si>
    <t>Unrealized loss on interest rate derivatives</t>
  </si>
  <si>
    <t>Share-based compensation, net (in shares)</t>
  </si>
  <si>
    <t>Share based compensation, net</t>
  </si>
  <si>
    <t>Contributions by noncontrolling interests</t>
  </si>
  <si>
    <t>Common stock ($0.18 per share)</t>
  </si>
  <si>
    <t>Distributions declared, Noncontrolling interests</t>
  </si>
  <si>
    <t>Ending balance (in shares) at Mar. 31, 2018</t>
  </si>
  <si>
    <t>Ending balance at Mar. 31, 2018</t>
  </si>
  <si>
    <t>Beginning balance (in shares) at Dec. 31, 2018</t>
  </si>
  <si>
    <t>Beginning balance at Dec. 31, 2018</t>
  </si>
  <si>
    <t>Issuance of common stock, net (in shares)</t>
  </si>
  <si>
    <t>Issuance of common stock, net</t>
  </si>
  <si>
    <t>Ending balance (in shares) at Mar. 31, 2019</t>
  </si>
  <si>
    <t>Ending balance at Mar. 31, 2019</t>
  </si>
  <si>
    <t>Condensed Consolidated Statements of Changes in Equity (unaudited) (Parenthetical) - $ / shares</t>
  </si>
  <si>
    <t>Statement of Stockholders' Equity [Abstract]</t>
  </si>
  <si>
    <t>Condensed Consolidated Statements of Cash Flows (unaudited) - USD ($) $ in Thousands</t>
  </si>
  <si>
    <t>Cash flows from operating activities</t>
  </si>
  <si>
    <t>Adjustments to reconcile net income (loss) to net cash used in operating activities:</t>
  </si>
  <si>
    <t>Amortization of restricted shares and units</t>
  </si>
  <si>
    <t>Amortization of lease intangibles</t>
  </si>
  <si>
    <t>Amortization of above- and below-market rent</t>
  </si>
  <si>
    <t>Amortization of deferred financing fees</t>
  </si>
  <si>
    <t>Ownership portion of fees from unconsolidated entities</t>
  </si>
  <si>
    <t>Distributions from investments</t>
  </si>
  <si>
    <t>Change in accounts receivable</t>
  </si>
  <si>
    <t>Change in prepaid expenses and other assets</t>
  </si>
  <si>
    <t>Change in lease commissions</t>
  </si>
  <si>
    <t>Change in other lease intangibles</t>
  </si>
  <si>
    <t>Change in accounts payable and accrued liabilities</t>
  </si>
  <si>
    <t>Change in other liabilities</t>
  </si>
  <si>
    <t>Cash used in operating activities</t>
  </si>
  <si>
    <t>Cash flows from investing activities</t>
  </si>
  <si>
    <t>Escrow deposits</t>
  </si>
  <si>
    <t>Return of investments</t>
  </si>
  <si>
    <t>Purchases of real estate</t>
  </si>
  <si>
    <t>Capital expenditures for real estate</t>
  </si>
  <si>
    <t>Capital expenditures for real estate under development</t>
  </si>
  <si>
    <t>Proceeds from sales of assets</t>
  </si>
  <si>
    <t>Insurance proceeds for capital expenditures</t>
  </si>
  <si>
    <t>Cash provided by investing activities</t>
  </si>
  <si>
    <t>Cash flows from financing activities</t>
  </si>
  <si>
    <t>Financing costs</t>
  </si>
  <si>
    <t>Proceeds from notes payable</t>
  </si>
  <si>
    <t>Payments on notes payable</t>
  </si>
  <si>
    <t>Payments for early extinguishment of debt</t>
  </si>
  <si>
    <t>Issuance of common stock</t>
  </si>
  <si>
    <t>Costs associated with issuance of common stock</t>
  </si>
  <si>
    <t>Transfer of common stock</t>
  </si>
  <si>
    <t>Distributions paid to common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Business Organization TIER REIT, Inc. is a publicly traded (NYSE: TIER), self-managed, Dallas-based real estate investment trust focused on owning quality, well-managed commercial office properties in dynamic markets throughout the U.S. As used herein, “TIER REIT,” “TIER,” the “Company,” “we,” “us,” or “our” refers to TIER REIT, Inc. and its subsidiaries unless the context otherwise requires. TIER REIT’s vision is to be the premier owner and operator of best-in-class office properties in TIER 1 submarkets, which are primarily higher density and amenity-rich locations within select, high-growth metropolitan areas that offer a walkable experience to various amenities. Our mission is to provide unparalleled, TIER ONE Property Services to our tenants and outsized total return through stock price appreciation and dividend growth to our stockholders. TIER REIT was incorporated in June 2002 as a Maryland corporation and has elected to be treated, and currently qualifies, as a real estate investment trust, or REIT, for federal income tax purposes. As of March 31, 2019 , we owned interests in 17 operating office properties and two development properties. Our operating properties are located in five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Basis of Presentation and Significant Accounting Policies</t>
  </si>
  <si>
    <t>Accounting Policies [Abstract]</t>
  </si>
  <si>
    <t>Basis of Presentation and Significant Accounting Policies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8 , which was filed with the Securities and Exchange Commission (“SEC”) on February 11, 2019. Certain information and footnote disclosures normally included in financial statements prepared in accordance with GAAP have been omitted from this report on Form 10-Q pursuant to the rules and regulations of the SEC. The results for the interim periods shown in this report are not necessarily indicative of future financial results. The accompanying condensed consolidated balance sheets as of March 31, 2019 , and December 31, 2018 , and condensed consolidated statements of operations and comprehensive income (loss), changes in equity, and cash flows for the periods ended March 31, 2019 and 2018 , have not been audited by our independent registered public accounting firm. In the opinion of management, the accompanying unaudited condensed consolidated financial statements include all adjustments necessary to present fairly our financial position as of March 31, 2019 , and December 31, 2018 , and our results of operations and our cash flows for the periods ended March 31, 2019 and 2018 . These adjustments are of a normal recurring nature. We have evaluated subsequent events for recognition or disclosure in our condensed consolidated financial statements. Proposed Merger On March 25, 2019, we announced our entry into a definitive merger agreement (the “Merger Agreement”) with Cousins Properties Incorporated (“Cousins”), and Murphy Subsidiary Holdings Corporation, a wholly-owned subsidiary of Cousins (“Merger Sub”), to combine in a 100% stock-for-stock transaction (the “Merger”). Under the terms of the agreement, Cousins will issue 2.98 shares of newly issued common stock in exchange for each share of TIER common stock. The all-stock merger is intended to qualify as a tax-free “reorganization” for U.S. federal income tax purposes. Upon closing, Cousins and TIER stockholders will own approximately 72% and 28% of the combined company’s stock, respectively. The transaction is subject to customary closing conditions, including receipt of the approval of both Cousins and TIER stockholders. There can be no assurance that the Merger will be completed on the terms or timeline currently contemplated or at all. Summary of Significant Accounting Policies Described below are certain of our significant accounting policies. The disclosures regarding several of the policies have been condensed or omitted in accordance with interim reporting regulations specified by Form 10-Q pursuant to the rules and regulations of the SEC. Please see our consolidated financial statements and notes thereto included in our Annual Report on Form 10-K for a complete listing of our significant accounting policies. Real Estate The following is a summary of our buildings and improvements and related lease intangibles as of March 31, 2019 , and December 31, 2018 (in thousands): Lease Intangibles Assets Liabilities Acquired Below-Market Leases Buildings and Improvements Other Lease Intangibles as of March 31, 2019 Cost $ 1,500,620 $ 162,091 $ (60,043 ) Less: accumulated depreciation and amortization (438,443 ) (66,111 ) 38,878 Net $ 1,062,177 $ 95,980 $ (21,165 ) Lease Intangibles Assets Liabilities Acquired Below-Market Leases Buildings and Improvements Other Lease Intangibles as of December 31, 2018 Cost $ 1,574,653 $ 170,824 $ (60,509 ) Less: accumulated depreciation and amortization (442,225 ) (69,452 ) 37,858 Net $ 1,132,428 $ 101,372 $ (22,651 ) 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April 2019 to an ending date of November 2027. Anticipated amortization associated with acquired lease intangibles for each of the following five years is as follows (in thousands): April 2019 - December 2019 $ 5,386 2020 $ 6,141 2021 $ 4,899 2022 $ 4,197 2023 $ 3,634 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recorded an impairment charge of approximately $0.9 million for the three months ended March 31, 2019 , related to final closing costs for properties that were impaired in 2018, and sold in 2019. We had no impairment charges for the three months ended March 31, 2018 .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an other-than-temporary decline. We had no impairment charges related to our investments in unconsolidated entities for the three months ended March 31, 2019 or 2018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 Hurricane Harvey In August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The Eldridge Properties were sold in January 2019. As of March 31, 2019 , we have an insurance recovery receivable of $4.4 million in “accounts receivable, net” on our condensed consolidated balance sheet for the estimated net book value of damaged assets and the restoration expenses incurred because we determined the insurance proceeds were probable of receipt.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 Cash, Cash Equivalents, and Restricted Cash 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certain tenant security deposits, and additional loan security reserves. The following is a summary of our cash, cash equivalents, and restricted cash total as presented in our condensed consolidated statements of cash flows for the three months ended March 31, 2019 and 2018 (in thousands): March 31, March 31, Cash and cash equivalents $ 9,805 $ 10,183 Restricted cash 3,327 12,565 Total cash, cash equivalents, and restricted cash $ 13,132 $ 22,748 Accounts Receivable, net The following is a summary of our accounts receivable, net as of March 31, 2019 , and December 31, 2018 (in thousands): March 31, December 31, Straight-line rental revenue receivable $ 52,267 $ 51,912 Insurance receivable 4,358 9,680 Tenant receivables 2,767 5,572 Non-tenant receivables 1,845 821 Allowance for doubtful accounts — (650 ) Total $ 61,237 $ 67,335 As of March 31, 2019, our lease related receivables, which includes tenant receivables and straight-line rental revenue receivables, are reduced for credit losses as a reduction to rental revenue. Management assesses collectability based on its judgment of whether a tenant may or may not meet its financial obligations and reduces these receivables to an amount it believes is collectible. As of December 31, 2018, prior to the adoption of the leasing standard, our allowance for doubtful accounts was an estimate based on management’s evaluation of accounts where it determined that a tenant may not meet its financial obligations. In these situations, management used its judgment, based on the facts and circumstances, and recorded a reserve for that tenant against amounts due to reduce the receivable to an amount it believed was collectible. These reserves were reevaluated and adjusted as additional information became availabl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three months ended March 31, 2018, we capitalized interest incurred of approximately $0.3 million for unconsolidated entities with properties under development, which is included in our investments in unconsolidated entities on our condensed consolidated balance sheets. We had no unconsolidated properties under development in 2019. Noncontrolling Interests Noncontrolling interests consist of our third-party partners’ proportionate share of equity in certain consolidated real estate properties and restricted stock units issued to our independent directors. Lessee Accounting We have land that is subject to long-term ground leases, and we lease surface parking lots and parking spaces, all of which provides parking to our office tenants at certain properties. Additionally, we lease office equipment. In addition to evaluating whether a contractual arrangement contains or is a lease at lease inception, we evaluate lease classification at lease commencement. Our operating leases generally contain fixed payment terms. Right-of-use (“ROU”) assets and lease liabilities are recognized at the lease commencement date and calculated as the present value of lease payments over the respective lease term. Management utilizes significant judgment and assumptions in assessing whether a contract contains a lease as defined by the accounting standard and also in determining the amount of the ROU asset and lease liability. The discount rate used to calculate the present value of our lease liability is evaluated for each lease at commencement. Since the implicit rate is not readily determinable for our leases, we use our incremental borrowing rate based on the information available at the commencement date. Additionally, the lease term used in our determination of the lease liability is based on our assessment of whether we will exercise extension and termination options as provided by the leases. 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Certain of our leases are subject to variable payment terms in which payments are periodically increased on the basis of increases in the Consumer Price Index (“CPI”). Changes to the CPI are not estimated as part of the related straight-line rent revenue and are recognized in the period in which the revenue is generated. Additionally, certain of our tenant leases contain options to extend or terminate the lease term. We do not include these extensions or termination options in our assessment of lease terms unless we are reasonably certain the tenant will exercise these options.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Sales of Real Estate Gain on sale of assets -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t>
  </si>
  <si>
    <t>New Accounting Pronouncements</t>
  </si>
  <si>
    <t>New Accounting Pronouncements and Changes in Accounting Principles [Abstract]</t>
  </si>
  <si>
    <t>New Accounting Pronouncements New Accounting Pronouncements to be Adopted In June 2016, the Financial Accounting Standards Board (“FASB”) issued amended guidance that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8, the FASB issued amended guidance that removes certain disclosure requirements related to the fair value hierarchy, modifies existing disclosure requirements related to measurement uncertainty, and adds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guidance is effective for fiscal years and interim periods within those years beginning after December 15, 2019, with early adoption permitted. We are currently evaluating the impact this guidance will have on our financial statements when adopted. Recently Adopted Accounting Pronouncements In February 2016, FASB issued updated guidance that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modifies lessors’ classification criteria for leases and the accounting for sales-type and direct financing leases. The guidance also makes changes to lessor accounting and reporting, specifically the classification of lease components and non-lease components, such as services provided to tenants. The guidance is effective for fiscal years and interim periods within those years beginning after December 15, 2018. We adopted this guidance on January 1, 2019, using the cumulative effect method in the period of adoption under the transition option provided by the standard. The adoption did not result in a cumulative catch-up adjustment to our opening cumulative distributions and net loss attributable to common stockholders. Upon adoption, we elected the package of practical expedients for all existing leases as of January 1, 2019, which permits us not to reassess (1) whether any expired or existing contracts are or contain leases, (2) lease classification for any expired or existing leases, and (3) any initial direct costs for any existing leases as of the adoption date. We also elected, as a lessor, the practical expedient to not separate non-lease components from associated lease components. Our non-lease components include common area maintenance and utilities services provided to tenants. We met the criteria to elect this expedient since we concluded (1) the pattern and transfer of such services and the associated lease component (i.e., rent) are the same and (2) the lease component (i.e., rent), if accounted for separately, would be classified as an operating lease. Therefore, non-lease components are accounted as part of the related lease component, which is the predominant component, under the leasing standard. Upon adoption of the standard, as a lessee, we recognized right-of-use assets recorded within “prepaid expenses and other assets” of approximately $2.2 million and corresponding operating lease liabilities recorded within “other liabilities” of approximately $2.2 million on our condensed consolidated balance sheet related to our ground leases and surface parking lot operating leases. As a lessor, our recognition of rental income remained substantially the same with previous guidance; however, the treatment of initial direct costs has changed upon adoption. Certain external legal fees related to the successful execution of lease agreements that were previously capitalized are required to be expensed as incurred under the new accounting standard. In June 2018, the FASB issued updated guidance that is intended to simplify aspects of share-based compensation issued to non-employees by making the guidance consistent with the accounting for employee share-based compensation. This guidance is effective for annual reporting periods, and interim periods within those years, beginning after December 15, 2018. We adopted this guidance on January 1, 2019, and the adoption did not have a material impact on our financial statements.</t>
  </si>
  <si>
    <t>Real Estate Activities</t>
  </si>
  <si>
    <t>Real Estate [Abstract]</t>
  </si>
  <si>
    <t>Real Estate Activities Dispositions of Real Estate The following table presents our sales of real estate for the three months ended March 31, 2019 (in thousands): Property Name Date of Disposition Location Rentable Square Footage Contract Sale Price Proceeds from Sale Eldridge Properties (1) 01/31/19 Houston, TX 824 $ 78,400 $ 71,522 _________________ (1) Consists of two properties, One &amp; Two Eldridge Place and Three Eldridge Place. Properties that have been sold or disposed contributed net loss of approximately $0.8 million and net income of approximately $0.2 million to our net income (loss) for the three months ended March 31, 2019 and 2018, respectively. These amounts include impairment losses and exclude any gains related to the sales or other dispositions of these properties. Acquisition of Real Estate On February 27, 2019, we acquired a 95% interest in 3354 Peachtree Road, an approximate three -acre land site located in Atlanta, Georgia. The total purchase price of the joint venture transaction was approximately $14.2 million (at 100% ).</t>
  </si>
  <si>
    <t>Real Estate Under Development</t>
  </si>
  <si>
    <t>Real Estate Under Development [Abstract]</t>
  </si>
  <si>
    <t>Real Estate Under Development When we are engaged in activities to get a potential development ready for its intended use, we capitalize interest, property taxes, insurance, ground lease payments, and direct construction costs. For the three months ended March 31, 2019 , we capitalized a total of approximately $30.5 million , including approximately $1.0 million of interest. For the three months ended March 31, 2018 , we capitalized a total of approximately $21.8 million , which included approximately $0.8 million of interest. These costs are classified as real estate under development on our condensed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March 31, 2019 , and December 31, 2018 (dollar amounts in thousands): Ownership Interest Unconsolidated Investment Balance Entity Name Property March 31, December 31, March 31, December 31, 208 Nueces Street, LLC (1)(2) Third + Shoal 47.50 % 47.50 % $ 30,187 $ 32,746 _________________ (1) We evaluate our investments in unconsolidated entities in order to determine if they are variable interest entities (“VIEs”). Based on our assessment, we identified this entity as a VIE, but we are not the primary beneficiary, as we do not have the power to direct the activities that most significantly impact the economic performance of this entity. For VIEs in which we are not deemed to be the primary beneficiary, we continue to account for them using the equity method. The maximum amount of exposure to loss with respect to this VIE is the carrying amount of our investment and any debt guaranteed by us. As of March 31, 2019 , and December 31, 2018, Tier OP guaranteed 25% of the construction loan of 208 Nueces Street, LLC, as discussed below in “Guarantees.” At March 31, 2019 , our VIE had total assets of approximately $154.2 million and total liabilities of approximately $99.6 million . At December 31, 2018 , our VIE had total assets of approximately $140.6 million and total liabilities of approximately $85.2 million . (2) Our investments in unconsolidated entities at March 31, 2019 , and December 31, 2018 , include basis adjustments that total approximately $4.2 million and $6.4 million , respectively. Basis adjustme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apitalized interest and certain acquisition, transaction, and other costs may not be reflected in the net assets at the joint venture level. Our equity in operations of investments represents our proportionate share of the combined earnings and losses of our investment for the period of our ownership. For the three months ended March 31, 2019 and 2018 , we recorded approximately $0.4 million of loss and approximately $0.3 million of income, respectively, for our share of equity in operations from our investments in unconsolidated entities. Guarantees The unconsolidated entities in which we have investments generally finance their activities with a combination of partner equity and debt financing. In 2017, 208 Nueces Street, LLC entered into a construction loan for the development of Third + Shoal, in which Tier OP guaranteed up to 50% of the outstanding principal balance. This percentage is reduced when certain conditions in the guarantee agreement are met, and as of March 31, 2019 , this percentage was 25% . The guarantee, which extends to October 2021 when the loan matures, includes a project completion guarantee and a payment guarantee covering a percentage of the outstanding loan. Additionally, there is a recourse carve-out agreement in which Tier OP guarantees the entire outstanding balance of the loan in addition to any related losses that may arise from certain violations of the joint venture’s contractual agreements, including “bad boy acts.” In these situations, we have an indemnity and contribution agreement with our partners where each partner has indemnified the other for any recourse liability resulting from claims triggered by that partner. As of March 31, 2019 , 208 Nueces Street, LLC has a loan commitment of approximately $103.8 million , of which, if the full amount of the debt obligation was borrowed, we estimate approximately $26.0 million is our maximum exposure related to the payment guarantee. As of March 31, 2019 , the outstanding balance of the construction loan for 208 Nueces Street, LLC was approximately $73.5 million , of which we estimate approximately $18.4 million is our maximum exposure related to the payment guarantee. These maximum exposure estimates do not take into account any recoveries from the underlying collateral or any reimbursement from our partners. We believe that, as of March 31, 2019 , in the event we become legally obligated to perform under the payment guarantee, the collateral in 208 Nueces Street, LLC should be sufficient to repay the obligation. If it is not, we and our partners would need to contribute additional capital to the venture.</t>
  </si>
  <si>
    <t>Notes Payable, net</t>
  </si>
  <si>
    <t>Debt Disclosure [Abstract]</t>
  </si>
  <si>
    <t>Notes Payable, net Our notes payable, net were approximately $661.6 million and $714.8 million as of March 31, 2019 , and December 31, 2018, respectively. As of March 31, 2019 , all of our outstanding debt was fixed rate debt (or effectively fixed rate debt, through the use of interest rate swaps), with the exception of approximately $72.0 million . As of March 31, 2019 , the stated annual interest rates on our outstanding debt, ranged from approximately 3.06% to 4.24% . As of March 31, 2019 , the effective weighted average interest rate for our debt is approximately 3.45% . Our loan agreements generally require us to comply with certain reporting and financial covenants. As of March 31, 2019 , we believe we were in compliance with the covenants under each of our loan agreements, including our credit facility. Our outstanding debt has maturity dates that range from January 2022 to January 2025. The following table provides information regarding the timing of principal payments of our notes payable, net, as of March 31, 2019 (in thousands): Principal payments due in: April 2019 - December 2019 $ — 2020 — 2021 — 2022 297,000 2023 66,000 2024 and Thereafter 300,000 Less: unamortized debt issuance costs (1) (1,450 ) Notes payable, net $ 661,550 ________________ (1) Excludes approximately $2.5 million of unamortized debt issuance costs associated with the revolving line of credit because these costs are presented as an asset on our condensed consolidated balance sheets. Credit Facility We have a credit agreement through our operating partnership, Tier OP, that provides for total unsecured borrowings of up to $900.0 million , subject to our compliance with certain financial covenants. The facility consists of a $300.0 million term loan, a $275.0 million term loan, and a $325.0 million revolving line of credit. The $300.0 million term loan matures on January 17, 2025. The $275.0 million term loan matures on June 30, 2022. The revolving line of credit matures on January 18, 2022,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10 basis points to 235 basis points. We have entered into interest rate swap agreements to hedge interest rates on $525.0 million of these borrowings to manage our exposure to future interest rate movements. All amounts owed are guaranteed by us and certain subsidiaries of Tier OP. As of March 31, 2019 , we had approximately $575.0 million in borrowings outstanding under the term loans and $22.0 million in borrowings outstanding under the revolving line of credit with the ability, subject to our most restrictive financial covenants, to borrow an additional approximately $302.4 million under the facility as a whole. As of March 31, 2019 , the weighted average effective interest rate for borrowings under the credit facility as a whole, inclusive of our interest rate swaps, was approximately 3.36% .</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densed consolidated balance sheets. The following table sets forth our financial assets and liabilities measured at fair value on a recurring basis, which equals book value, by level within the fair value hierarchy as of March 31, 2019 , and December 31, 2018 (in thousands): Basis of Fair Value Measurements Quoted Prices In Active Markets for Identical Items (Level 1) Significant Other Observable Inputs (Level 2) Significant Unobservable Inputs (Level 3) Total Fair Value Description March 31, 2019 Derivative financial instruments: Assets $ 4,434 $ — $ 4,434 $ — Liabilities $ (8,050 ) $ — $ (8,050 ) $ — December 31, 2018 Derivative financial instruments: Assets $ 7,751 $ — $ 7,751 $ — Liabilities $ (4,340 ) $ — $ (4,340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During the three months ended March 31, 2019 , we recorded additional impairment loss of approximately $0.9 million for properties that were impaired in 2018, and sold in 2019. We had approximately $41.6 million in impairment losses during the year ended December 31, 2018, for properties assessed for impairment due to the disposition of a property and changes in management’s estimate of the intended hold periods of certain of our properties. The following table summarizes the assets that were measured at fair value and impaired during the three months ended March 31, 2019 , and the year ended December 31, 2018 (in thousands): Basis of Fair Value Measurements Description Fair Value of Assets at Impairment Quoted Prices In Active Markets for Identical Items (Level 1) Significant Other Observable Inputs (Level 2) Significant Unobservable Inputs (Level 3) Total Losses for the three months ended March 31, 2019 Real estate $ 69,544 $ — $ 69,544 $ — $ (937 ) for the year ended December 31, 2018 Real estate $ 97,544 $ — $ 97,544 $ — $ (41,564 ) Financial Instruments not Reported at Fair Value Financial instruments held at March 31, 2019 , and December 31, 2018 , but not measured at fair value on a recurring basis include cash and cash equivalents, restricted cash, accounts receivable, notes payable, accounts payable and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of our notes payable and the related estimated fair value as of March 31, 2019 , and December 31, 2018 , are as follows (in thousands): March 31, 2019 December 31, 2018 Carrying Amount Fair Value Carrying Amount Fair Value Notes payable $ 663,000 $ 663,135 $ 716,654 $ 718,505 Less: unamortized debt issuance costs (1,450 ) (1,899 ) Notes payable, net $ 661,550 $ 714,755 </t>
  </si>
  <si>
    <t>Derivative Instruments and Hedging Activities</t>
  </si>
  <si>
    <t>Derivative Instruments and Hedging Activities Disclosure [Abstract]</t>
  </si>
  <si>
    <t xml:space="preserve">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March 31, 2019 . The notional values provide an indication of the extent of our involvement in these instruments at March 31, 2019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Interest rate swap - cash flow hedge $ 62,500 one-month LIBOR 2.8220 % 10/31/19 12/31/24 Interest rate swap - cash flow hedge $ 62,500 one-month LIBOR 2.8230 % 10/31/19 12/31/24 Interest rate swap - cash flow hedge $ 125,000 one-month LIBOR 2.8220 % 10/31/19 12/31/24 The table below presents the fair value of our derivative financial instruments, included in “prepaid expenses and other assets” and “other liabilities” on our condensed consolidated balance sheets, as of March 31, 2019 , and December 31, 2018 (in thousands): Derivatives Designated as Hedging Instruments: Derivative Assets Derivative Liabilities March 31, December 31, March 31, December 31, Interest rate swaps $ 4,434 $ 7,751 $ (8,050 ) $ (4,340 ) The tables below present the effect of the change in fair value of derivative financial instruments in our condensed consolidated statements of operations and comprehensive income (loss) for the three months ended March 31, 2019 and 2018 (in thousands): Derivatives in Cash Flow Hedging Relationship Gain (loss) recognized in OCI on derivatives For the Three Months Ended March 31, 2019 March 31, 2018 Interest rate swaps $ (7,027 ) $ 5,438 Loss reclassified from OCI into income For the Three Months Ended Location March 31, 2019 March 31, 2018 Interest expense (1) $ 1,020 $ 159 ______________ (1) Changes in fair value as a result of accrued interest associated with our swap transactions are recorded in accumulated OCI and subsequently reclassified into income. Such amounts are shown net in the condensed consolidated statements of changes in equity and offset dollar for dollar. Total interest expense presented in the Condensed Consolidated Statements of Operations and Comprehensive Income (Loss) in which the effects of cash flow hedges are recorded For the Three Months Ended Location March 31, 2019 March 31, 2018 Interest expense $ 5,759 $ 8,109 Amounts reported in accumulated OCI related to derivatives will be reclassified to interest expense as interest payments and accruals are made on our variable-rate debt. We estimate that approximately $2.3 million will be reclassified as a decrease to interest expense over the next twelve months ending March 31, 2020. We have agreements with our derivative counterparties that contain provisions where if we default on any of our indebtedness for at least 30 days, during which time such default has not been remedied, and in all cases provided that the aggregate amount of all such defaults is not less than $10.0 million for recourse debt or $75.0 million for non-recourse debt, then we could also be declared in default on our derivative obligations. </t>
  </si>
  <si>
    <t>Commitments and Contingencies</t>
  </si>
  <si>
    <t>Commitments and Contingencies Disclosure [Abstract]</t>
  </si>
  <si>
    <t>Commitments and Contingencies As of March 31, 2019 , we had commitments of approximately $29.4 million for future tenant improvements and leasing commissions. We have employment agreements with our five named executive officers. The term of each employment agreement ends on August 3, 2021,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March 31, 2019 , we would have recognized approximately $19.1 million in related compensation expense.</t>
  </si>
  <si>
    <t>Equity [Abstract]</t>
  </si>
  <si>
    <t xml:space="preserve"> Equity Stock Plans Our 2015 Equity Incentive Plan allows for, and our 2005 Incentive Award Plan allowed for, equity-based incentive awards to be granted to our employees, non-employee directors, and key persons as detailed below: Restricted stock units held by independent directors. We have outstanding restricted stock units (“RSUs”) held by our independent directors. These units vest 13 months after the grant date. Subsequent to vesting, the restricted stock units will be converted to an equivalent number of shares of common stock upon the earlier to occur of the following events or dates: (i) separation from service for any reason other than cause; (ii) a change in control of the Company; (iii) death; or (iv) a date ranging from July 2019 to February 2020, depending on the director. Expense is measured at the grant date based on the estimated fair value of the award and is recognized over the vesting period. Any forfeitures of awards are recognized as they occur. The following is a summary of the number of outstanding RSUs held by our independent directors as of March 31, 2019 and 2018 : March 31, 2019 March 31, 2018 Units Weighted Average Price per unit Units Weighted Average Price per unit Outstanding at the beginning of the year 12,910 $ 23.24 19,672 $ 17.03 Issued 891 $ 22.45 — $ — Converted (2,582 ) $ 23.24 (1,917 ) $ 18.27 Outstanding at the end of the period (1) 11,219 $ 23.18 17,755 $ 16.90 _____________ (1) As of March 31, 2019 , none of the RSUs held by our independent directors are vested. Restricted stock units held by employees. We have outstanding RSUs held by employees. These units vest from December 2019 to December 2021 at which time the units will be converted into a number of shares of common stock, which could range from zero shares to 200% of the issued number of units. The actual number of shares of common stock issued will be based on our total stockholder return (“TSR”) percentage as compared to three metrics: our annualized TSR on a predetermined absolute basis, the TSR of the constituent companies of the Nareit Office Index (unweighted), and the TSR of a select group of peer companies. The following is a summary of the number of outstanding RSUs held by our employees as of March 31, 2019 and 2018 : March 31, 2019 March 31, 2018 Units Weighted Average Price per unit Units Weighted Average Price per unit Outstanding at the beginning of the year 226,745 $ 17.61 208,620 $ 16.59 Issued 119,264 $ 23.76 129,188 $ 17.24 Outstanding at the end of the period 346,009 $ 19.73 337,808 $ 16.84 Compensation cost is measured at the grant date, based on the estimated fair value of the award (ranging from $16.80 per unit to $27.79 per unit) as determined by a Monte Carlo simulation-based model using the assumptions outlined in the table below. Any forfeitures of awards are recognized as they occur. Assumption Value Expected volatility 23% - 26% Risk-free interest rate 1.53% - 2.48% Expected term 35 months Expected dividend yield 3.6% - 4.3% Restricted stock. We have outstanding restricted stock held by employees. Restrictions on outstanding shares lapse based on various lapse schedules and range from December 2019 to December 2021. Compensation cost is measured at the grant date based on the estimated fair value of the award and is recognized as expense over the service period based on a tiered lapse schedule. Any forfeitures of awards are recognized as they occur. The following is a summary of the number of shares of restricted stock outstanding as of March 31, 2019 and 2018 : March 31, 2019 March 31, 2018 Shares Weighted Average Price per share Shares Weighted Average Price per share Outstanding at the beginning of the year 153,568 $ 18.93 180,791 $ 20.47 Issued 103,545 $ 23.76 125,558 $ 17.24 Forfeitures (10,205 ) $ 16.92 — $ — Restrictions lapsed (25,165 ) $ 26.88 (41,062 ) $ 26.23 Outstanding at the end of the period 221,743 $ 20.37 265,287 $ 18.05 For the three months ended March 31, 2019 and 2018 , we recognized a total of approximately $1.0 million , for compensation expense related to the amortization of all of the equity-based incentive awards outlined above. As of March 31, 2019 , the total remaining compensation cost on unvested awards was approximately $8.1 million , with a weighted average remaining contractual life of approximately 1.6 years . ATM Programs On May 10, 2017, we established an at-the-market equity offering program (the “May 2017 ATM Program”) pursuant to which we may issue and sell shares of our common stock having an aggregate offering price of up to $125.0 million in amounts and at times as we determine from time to time. On August 8, 2018, we established an additional ATM program (the “August 2018 ATM Program” and, together with the May 2017 ATM Program, the “ATM Programs”) pursuant to which we may issue and sell shares of our common stock having an additional aggregate offering price of up to $125.0 million , in amounts and at times as we determine from time to time. The following table provides certain details of sales under our ATM Programs for the three months ended March 31, 2019 (dollars in thousands). There were no sales for the three months ended March 31, 2018. Number of Shares Issued Gross Proceeds Commissions Issuance Costs Net Proceeds May 2017 ATM Program 316,969 $ 7,718 $ (96 ) $ (21 ) $ 7,601 August 2018 ATM Program 1,125,000 27,285 (341 ) (64 ) 26,880 Total 1,441,969 $ 35,003 $ (437 ) $ (85 ) $ 34,481 We have no obligation to sell any of such shares under our ATM Programs. Actual sales will depend on a variety of factors to be determined by the Company from time to time, including, among others, market conditions, the trading price of our common stock, our determinations of the appropriate sources of funding for the Company, and potential uses of funding available to us. We intend to use the net proceeds from the offering of such shares, if any, for general corporate purposes, which may include future acquisitions, development, and repayment of indebtedness, including borrowings under our credit facility.</t>
  </si>
  <si>
    <t>Revenue</t>
  </si>
  <si>
    <t>Revenues [Abstract]</t>
  </si>
  <si>
    <t>Revenue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three months ended March 31, 2019 and 2018 , was approximately $3.9 million and $0.5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three months ended March 31, 2019 and 2018 , was approximately $0.4 million and $0.4 million , respectively. Our rental revenue also includes amortization of acquired above- and below-market leases. The total net increase to rental revenue due to the amortization of acquired above- and below-market leases for the three months ended March 31, 2019 and 2018 , was approximately $1.5 million and $1.3 million , respectively. Revenues relating to lease termination fees are recognized on a straight-line basis amortized from the time that a tenant’s right to occupy the leased space is modified through the end of the revised lease term. We recognized no lease termination fees for the three months ended March 31, 2019 . For the three months ended March 31, 2018 , we recognized lease termination fees of approximately $0.3 million . Included in our rental revenue is parking income of approximately $2.1 million and $2.2 million for the three months ended March 31, 2019 and 2018 , respectively, which represents revenue from contracts with customers. We had no significant development fee income for the three months ended March 31, 2019 or 2018 . Accounts receivables from contracts with customers were approximately $0.8 million and $0.7 million as of March 31, 2019 , and December 31, 2018 , respectively.</t>
  </si>
  <si>
    <t>Leasing Activity</t>
  </si>
  <si>
    <t>Leases [Abstract]</t>
  </si>
  <si>
    <t>Leasing Activity As Lessor Our primary source of rental income is generated from our operating leases of office space and is included in “rental revenue” on our condensed consolidated statement of operations and comprehensive income (loss). Our leases with tenants are classified as operating leases. The weighted average remaining lease term for existing leases as of March 31, 2019 , was approximately 5.9 years . After the adoption of new accounting guidance related to leasing, future minimum base rental payments due to us under these non-cancelable operating leases in effect as of March 31, 2019 , are as follows (in thousands): as of March 31, 2019 Amount April 2019 - December 2019 $ 91,882 2020 122,165 2021 106,007 2022 97,046 2023 86,093 2024 and thereafter 284,895 Total $ 788,088 Prior to adoption of new accounting guidance related to leasing, future minimum base rental payments due to us under non-cancelable leases in effect as of December 31, 2018 , were as follows (in thousands): as of December 31, 2018 Amount 2019 $ 131,871 2020 127,275 2021 108,955 2022 99,782 2023 88,138 2024 and thereafter 294,965 Total $ 850,986 As Lessee We have land that is subject to long-term ground leases, and we lease surface parking lots and parking spaces, all of which provides parking to our office tenants at certain properties. Additionally, we lease office equipment. These leases are classified as operating leases under relevant accounting guidance. As of March 31, 2019 , we had operating lease ROU assets of approximately $2.0 million recorded within “prepaid expenses and other assets” and corresponding operating lease liabilities of approximately $2.0 million recorded within “other liabilities” on our condensed consolidated balance sheet. Total rent expense for our operating leases was approximately $0.2 million for the three months ended March 31, 2019 . Cash paid related to our operating lease liabilities totaled approximately $0.2 million for the three months ended March 31, 2019 , and is included in cash used in operating activities on our condensed consolidated statement of cash flows. The weighted average discount rate used to measure the ROU assets and lease liabilities for our operating leases was approximately 4.0% as of March 31, 2019 . Our surface parking lot and parking space leases provide extension options. We did not recognize these extension options in the ROU assets and lease liabilities related to these leases, since we determined it is not reasonably certain that we will exercise them as we consider other parking alternatives for those properties. The weighted average remaining lease term for our operating leases was approximately 3.0 years as of March 31, 2019 . Additionally, we have elected as an accounting policy not to recognize short-term leases (i.e., leases with a lease term of 12 months or less), on our condensed consolidated balance sheet. As of March 31, 2019 , we have no short-term leases and therefore no lease costs associated with short-term leases for the three months ended March 31, 2019 . After the adoption of new accounting guidance related to leasing, future minimum base rental payments payable by us under these non-cancelable operating leases in effect at March 31, 2019 , are as follows (in thousands): as of March 31, 2019 Amount April 2019 - December 2019 $ 623 2020 715 2021 462 2022 175 2023 117 2024 and thereafter — Total $ 2,092 Less: discount (135 ) Total operating lease liabilities $ 1,957 Prior to adoption of new accounting guidance related to leasing, future minimum base rental payments payable by us under these non-cancelable leases in effect as of December 31, 2018 , were as follows (in thousands): as of December 31, 2018 Amount 2019 $ 1,448 2020 1,279 2021 995 2022 683 2023 450 2024 and thereafter — Total $ 4,855</t>
  </si>
  <si>
    <t>Net Income (Loss) per Common Share</t>
  </si>
  <si>
    <t>Earnings Per Share [Abstract]</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The following table reflects the calculation of basic and diluted net income (loss) per common share for the three months ended March 31, 2019 and 2018 (in thousands, except per share data): For the Three Months Ended March 31, 2019 March 31, 2018 Numerator: Net income (loss) attributable to common stockholders $ (14,124 ) $ 8,390 Less: net income allocated to participating securities — — Numerator for basic net income (loss) per share $ (14,124 ) $ 8,390 Add: undistributed net income allocated to participating securities — — Less: undistributed net income re-allocated to participating securities — — Numerator for diluted net income (loss) per share (1) $ (14,124 ) $ 8,390 Denominator: Weighted average common shares outstanding - basic 54,320 47,645 Effect of dilutive securities — 655 Weighted average common shares outstanding - diluted 54,320 48,300 Basic net income (loss) per common share $ (0.26 ) $ 0.18 Diluted net income (loss) per common share $ (0.26 ) $ 0.17 Securities excluded from weighted average common shares outstanding - diluted because their effect would be anti-dilutive 826 19 _______________ (1) In periods where there is no undistributed net income to allocate to participating securities, the treasury stock method is used to calculate dilutive securities.</t>
  </si>
  <si>
    <t>Supplemental Cash Flow Information</t>
  </si>
  <si>
    <t>Supplemental Cash Flow Elements [Abstract]</t>
  </si>
  <si>
    <t>Supplemental Cash Flow Information Supplemental cash flow information is summarized below for the three months ended March 31, 2019 and 2018 (in thousands): Three Months Ended March 31, 2019 March 31, 2018 Interest paid, net of amounts capitalized $ 5,301 $ 7,804 Income taxes paid $ — $ 2 Non-cash investing activities: Property and equipment additions in accounts payable and accrued liabilities $ 22,248 $ 17,712 Lease liabilities arising from obtaining right-of-use assets $ 2,153 $ — Liabilities assumed through the purchase of real estate $ — $ 7,028 Escrow deposits applied to purchase of real estate $ — $ 21,350 Escrow deposit applied to purchase of real estate from noncontrolling interest $ — $ 150 Acquisition of controlling interest in unconsolidated entity $ — $ 927 Non-cash financing activities: Mortgage notes assumed (1) $ — $ 89,733 Unrealized gain on interest rate derivatives $ — $ 5,438 Unrealized loss on interest rate derivatives $ 7,027 $ — _________________ (1) The approximately $89.7 million mortgage notes assumed during the three months ended March 31, 2018 ,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three months ended March 31, 2018 .</t>
  </si>
  <si>
    <t>Basis of Presentation and Significant Accounting Policies (Policies)</t>
  </si>
  <si>
    <t>Real Estate</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April 2019 to an ending date of November 2027.</t>
  </si>
  <si>
    <t>Impairment of Real Estate-Related Assets</t>
  </si>
  <si>
    <t>Impairment of Real Estate-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recorded an impairment charge of approximately $0.9 million for the three months ended March 31, 2019 , related to final closing costs for properties that were impaired in 2018, and sold in 2019. We had no impairment charges for the three months ended March 31, 2018 .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an other-than-temporary decline. We had no impairment charges related to our investments in unconsolidated entities for the three months ended March 31, 2019 or 2018 . In evaluating our investments for impairment, management makes several estimates and assumptions, including, but not limited to, the projected date of disposition (the intended hold period)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related assets. In addition, we may incur impairment charges on assets classified as held for sale in the future if the carrying amount of the asset upon classification as held for sale exceeds the estimated fair value, less costs to sell.</t>
  </si>
  <si>
    <t>Hurricane Harvey</t>
  </si>
  <si>
    <t>Hurricane Harvey In August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The Eldridge Properties were sold in January 2019. As of March 31, 2019 , we have an insurance recovery receivable of $4.4 million in “accounts receivable, net” on our condensed consolidated balance sheet for the estimated net book value of damaged assets and the restoration expenses incurred because we determined the insurance proceeds were probable of receipt.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t>
  </si>
  <si>
    <t>Cash, Cash Equivalents, and Restricted Cash</t>
  </si>
  <si>
    <t>Cash, Cash Equivalents, and Restricted Cash We consider investments in highly-liquid money market funds or investments with original maturities of three months or less to be cash equivalents. Restricted cash includes restricted money market accounts, as required by our lenders or by leases, for anticipated tenant improvements, property taxes and insurance, certain tenant security deposits, and additional loan security reserves.</t>
  </si>
  <si>
    <t>Accounts Receivable, net</t>
  </si>
  <si>
    <t xml:space="preserve">As of March 31, 2019, our lease related receivables, which includes tenant receivables and straight-line rental revenue receivables, are reduced for credit losses as a reduction to rental revenue. Management assesses collectability based on its judgment of whether a tenant may or may not meet its financial obligations and reduces these receivables to an amount it believes is collectible. As of December 31, 2018, prior to the adoption of the leasing standard, our allowance for doubtful accounts was an estimate based on management’s evaluation of accounts where it determined that a tenant may not meet its financial obligations. In these situations, management used its judgment, based on the facts and circumstances, and recorded a reserve for that tenant against amounts due to reduce the receivable to an amount it believed was collectible. These reserves were reevaluated and adjusted as additional information became available. </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Noncontrolling Interests Noncontrolling interests consist of our third-party partners’ proportionate share of equity in certain consolidated real estate properties and restricted stock units issued to our independent directors.</t>
  </si>
  <si>
    <t>Lessee Accounting</t>
  </si>
  <si>
    <t>Lessee Accounting We have land that is subject to long-term ground leases, and we lease surface parking lots and parking spaces, all of which provides parking to our office tenants at certain properties. Additionally, we lease office equipment. In addition to evaluating whether a contractual arrangement contains or is a lease at lease inception, we evaluate lease classification at lease commencement. Our operating leases generally contain fixed payment terms. Right-of-use (“ROU”) assets and lease liabilities are recognized at the lease commencement date and calculated as the present value of lease payments over the respective lease term. Management utilizes significant judgment and assumptions in assessing whether a contract contains a lease as defined by the accounting standard and also in determining the amount of the ROU asset and lease liability. The discount rate used to calculate the present value of our lease liability is evaluated for each lease at commencement. Since the implicit rate is not readily determinable for our leases, we use our incremental borrowing rate based on the information available at the commencement date. Additionally, the lease term used in our determination of the lease liability is based on our assessment of whether we will exercise extension and termination options as provided by the leases.</t>
  </si>
  <si>
    <t>Revenue Recognition</t>
  </si>
  <si>
    <t xml:space="preserve">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Certain of our leases are subject to variable payment terms in which payments are periodically increased on the basis of increases in the Consumer Price Index (“CPI”). Changes to the CPI are not estimated as part of the related straight-line rent revenue and are recognized in the period in which the revenue is generated. Additionally, certain of our tenant leases contain options to extend or terminate the lease term. We do not include these extensions or termination options in our assessment of lease terms unless we are reasonably certain the tenant will exercise these options.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t>
  </si>
  <si>
    <t>Sales of Real Estate</t>
  </si>
  <si>
    <t xml:space="preserve">Sales of Real Estate Gain on sale of assets -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t>
  </si>
  <si>
    <t>Basis of Presentation and Significant Accounting Policies (Tables)</t>
  </si>
  <si>
    <t>Schedule of cost basis, accumulated depreciation and amortization related to entity's consolidated real estate properties and related lease intangibles</t>
  </si>
  <si>
    <t>The following is a summary of our buildings and improvements and related lease intangibles as of March 31, 2019 , and December 31, 2018 (in thousands): Lease Intangibles Assets Liabilities Acquired Below-Market Leases Buildings and Improvements Other Lease Intangibles as of March 31, 2019 Cost $ 1,500,620 $ 162,091 $ (60,043 ) Less: accumulated depreciation and amortization (438,443 ) (66,111 ) 38,878 Net $ 1,062,177 $ 95,980 $ (21,165 ) Lease Intangibles Assets Liabilities Acquired Below-Market Leases Buildings and Improvements Other Lease Intangibles as of December 31, 2018 Cost $ 1,574,653 $ 170,824 $ (60,509 ) Less: accumulated depreciation and amortization (442,225 ) (69,452 ) 37,858 Net $ 1,132,428 $ 101,372 $ (22,651 )</t>
  </si>
  <si>
    <t>Anticipated amortization associated with the acquired lease intangibles for each of the five years</t>
  </si>
  <si>
    <t>Anticipated amortization associated with acquired lease intangibles for each of the following five years is as follows (in thousands): April 2019 - December 2019 $ 5,386 2020 $ 6,141 2021 $ 4,899 2022 $ 4,197 2023 $ 3,634</t>
  </si>
  <si>
    <t>Cash, cash equivalents and restricted cash</t>
  </si>
  <si>
    <t>The following is a summary of our cash, cash equivalents, and restricted cash total as presented in our condensed consolidated statements of cash flows for the three months ended March 31, 2019 and 2018 (in thousands): March 31, March 31, Cash and cash equivalents $ 9,805 $ 10,183 Restricted cash 3,327 12,565 Total cash, cash equivalents, and restricted cash $ 13,132 $ 22,748</t>
  </si>
  <si>
    <t>Summary of net accounts receivable</t>
  </si>
  <si>
    <t>The following is a summary of our accounts receivable, net as of March 31, 2019 , and December 31, 2018 (in thousands): March 31, December 31, Straight-line rental revenue receivable $ 52,267 $ 51,912 Insurance receivable 4,358 9,680 Tenant receivables 2,767 5,572 Non-tenant receivables 1,845 821 Allowance for doubtful accounts — (650 ) Total $ 61,237 $ 67,335</t>
  </si>
  <si>
    <t>Real Estate Activities (Tables)</t>
  </si>
  <si>
    <t>Sale of real estate</t>
  </si>
  <si>
    <t>The following table presents our sales of real estate for the three months ended March 31, 2019 (in thousands): Property Name Date of Disposition Location Rentable Square Footage Contract Sale Price Proceeds from Sale Eldridge Properties (1) 01/31/19 Houston, TX 824 $ 78,400 $ 71,522 _________________ (1) Consists of two properties, One &amp; Two Eldridge Place and Three Eldridge Place.</t>
  </si>
  <si>
    <t>Investments in Unconsolidated Entities (Tables)</t>
  </si>
  <si>
    <t>Summary of the entity's investments in unconsolidated entities</t>
  </si>
  <si>
    <t>The following is a summary of our investments in unconsolidated entities as of March 31, 2019 , and December 31, 2018 (dollar amounts in thousands): Ownership Interest Unconsolidated Investment Balance Entity Name Property March 31, December 31, March 31, December 31, 208 Nueces Street, LLC (1)(2) Third + Shoal 47.50 % 47.50 % $ 30,187 $ 32,746 _________________ (1) We evaluate our investments in unconsolidated entities in order to determine if they are variable interest entities (“VIEs”). Based on our assessment, we identified this entity as a VIE, but we are not the primary beneficiary, as we do not have the power to direct the activities that most significantly impact the economic performance of this entity. For VIEs in which we are not deemed to be the primary beneficiary, we continue to account for them using the equity method. The maximum amount of exposure to loss with respect to this VIE is the carrying amount of our investment and any debt guaranteed by us. As of March 31, 2019 , and December 31, 2018, Tier OP guaranteed 25% of the construction loan of 208 Nueces Street, LLC, as discussed below in “Guarantees.” At March 31, 2019 , our VIE had total assets of approximately $154.2 million and total liabilities of approximately $99.6 million . At December 31, 2018 , our VIE had total assets of approximately $140.6 million and total liabilities of approximately $85.2 million . (2) Our investments in unconsolidated entities at March 31, 2019 , and December 31, 2018 , include basis adjustments that total approximately $4.2 million and $6.4 million , respectively. Basis adjustme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apitalized interest and certain acquisition, transaction, and other costs may not be reflected in the net assets at the joint venture level.</t>
  </si>
  <si>
    <t>Notes Payable, net (Tables)</t>
  </si>
  <si>
    <t>Schedule of long-term debt maturities</t>
  </si>
  <si>
    <t>The following table provides information regarding the timing of principal payments of our notes payable, net, as of March 31, 2019 (in thousands): Principal payments due in: April 2019 - December 2019 $ — 2020 — 2021 — 2022 297,000 2023 66,000 2024 and Thereafter 300,000 Less: unamortized debt issuance costs (1) (1,450 ) Notes payable, net $ 661,550 ________________ (1) Excludes approximately $2.5 million of unamortized debt issuance costs associated with the revolving line of credit because these costs are presented as an asset on our condensed consolidated balance sheets.</t>
  </si>
  <si>
    <t>Fair Value Measurements (Tables)</t>
  </si>
  <si>
    <t>Schedule of financial assets and liabilities measured at fair value on a recurring basis</t>
  </si>
  <si>
    <t>The following table sets forth our financial assets and liabilities measured at fair value on a recurring basis, which equals book value, by level within the fair value hierarchy as of March 31, 2019 , and December 31, 2018 (in thousands): Basis of Fair Value Measurements Quoted Prices In Active Markets for Identical Items (Level 1) Significant Other Observable Inputs (Level 2) Significant Unobservable Inputs (Level 3) Total Fair Value Description March 31, 2019 Derivative financial instruments: Assets $ 4,434 $ — $ 4,434 $ — Liabilities $ (8,050 ) $ — $ (8,050 ) $ — December 31, 2018 Derivative financial instruments: Assets $ 7,751 $ — $ 7,751 $ — Liabilities $ (4,340 ) $ — $ (4,340 ) $ —</t>
  </si>
  <si>
    <t>Schedule of financial assets and liabilities measured at fair value on a nonrecurring basis</t>
  </si>
  <si>
    <t>The following table summarizes the assets that were measured at fair value and impaired during the three months ended March 31, 2019 , and the year ended December 31, 2018 (in thousands): Basis of Fair Value Measurements Description Fair Value of Assets at Impairment Quoted Prices In Active Markets for Identical Items (Level 1) Significant Other Observable Inputs (Level 2) Significant Unobservable Inputs (Level 3) Total Losses for the three months ended March 31, 2019 Real estate $ 69,544 $ — $ 69,544 $ — $ (937 ) for the year ended December 31, 2018 Real estate $ 97,544 $ — $ 97,544 $ — $ (41,564 )</t>
  </si>
  <si>
    <t>Schedule of carrying amounts and related estimated fair value of notes payable</t>
  </si>
  <si>
    <t xml:space="preserve">Carrying amounts of our notes payable and the related estimated fair value as of March 31, 2019 , and December 31, 2018 , are as follows (in thousands): March 31, 2019 December 31, 2018 Carrying Amount Fair Value Carrying Amount Fair Value Notes payable $ 663,000 $ 663,135 $ 716,654 $ 718,505 Less: unamortized debt issuance costs (1,450 ) (1,899 ) Notes payable, net $ 661,550 $ 714,755 </t>
  </si>
  <si>
    <t>Derivative Instruments and Hedging Activities (Tables)</t>
  </si>
  <si>
    <t>Schedule of derivative instruments</t>
  </si>
  <si>
    <t>The following table summarizes the notional values of our derivative financial instruments (in thousands) as of March 31, 2019 . The notional values provide an indication of the extent of our involvement in these instruments at March 31, 2019 , but do not represent exposure to credit, interest rate, or market risks. Type/Description Notional Value Index Strike Rate Effective Date Maturity Date Interest rate swap - cash flow hedge $ 125,000 one-month LIBOR 1.6775 % 12/31/14 10/31/19 Interest rate swap - cash flow hedge $ 125,000 one-month LIBOR 1.6935 % 04/30/15 10/31/19 Interest rate swap - cash flow hedge $ 125,000 one-month LIBOR 1.7615 % 06/30/15 05/31/22 Interest rate swap - cash flow hedge $ 150,000 one-month LIBOR 1.7695 % 06/30/15 05/31/22 Interest rate swap - cash flow hedge $ 62,500 one-month LIBOR 2.8220 % 10/31/19 12/31/24 Interest rate swap - cash flow hedge $ 62,500 one-month LIBOR 2.8230 % 10/31/19 12/31/24 Interest rate swap - cash flow hedge $ 125,000 one-month LIBOR 2.8220 % 10/31/19 12/31/24</t>
  </si>
  <si>
    <t>Schedule of fair value of derivative financial instruments included in other liabilities</t>
  </si>
  <si>
    <t>The table below presents the fair value of our derivative financial instruments, included in “prepaid expenses and other assets” and “other liabilities” on our condensed consolidated balance sheets, as of March 31, 2019 , and December 31, 2018 (in thousands): Derivatives Designated as Hedging Instruments: Derivative Assets Derivative Liabilities March 31, December 31, March 31, December 31, Interest rate swaps $ 4,434 $ 7,751 $ (8,050 ) $ (4,340 )</t>
  </si>
  <si>
    <t>Schedule of effect of the change in fair value of derivative financial instruments in statement of operations and comprehensive income (loss)</t>
  </si>
  <si>
    <t>The tables below present the effect of the change in fair value of derivative financial instruments in our condensed consolidated statements of operations and comprehensive income (loss) for the three months ended March 31, 2019 and 2018 (in thousands): Derivatives in Cash Flow Hedging Relationship Gain (loss) recognized in OCI on derivatives For the Three Months Ended March 31, 2019 March 31, 2018 Interest rate swaps $ (7,027 ) $ 5,438 Loss reclassified from OCI into income For the Three Months Ended Location March 31, 2019 March 31, 2018 Interest expense (1) $ 1,020 $ 159 ______________ (1) Changes in fair value as a result of accrued interest associated with our swap transactions are recorded in accumulated OCI and subsequently reclassified into income. Such amounts are shown net in the condensed consolidated statements of changes in equity and offset dollar for dollar. Total interest expense presented in the Condensed Consolidated Statements of Operations and Comprehensive Income (Loss) in which the effects of cash flow hedges are recorded For the Three Months Ended Location March 31, 2019 March 31, 2018 Interest expense $ 5,759 $ 8,109</t>
  </si>
  <si>
    <t>Equity (Tables)</t>
  </si>
  <si>
    <t>Schedule of restricted stock units</t>
  </si>
  <si>
    <t>The following is a summary of the number of outstanding RSUs held by our independent directors as of March 31, 2019 and 2018 : March 31, 2019 March 31, 2018 Units Weighted Average Price per unit Units Weighted Average Price per unit Outstanding at the beginning of the year 12,910 $ 23.24 19,672 $ 17.03 Issued 891 $ 22.45 — $ — Converted (2,582 ) $ 23.24 (1,917 ) $ 18.27 Outstanding at the end of the period (1) 11,219 $ 23.18 17,755 $ 16.90 _____________ (1) As of March 31, 2019 , none of the RSUs held by our independent directors are vested. The following is a summary of the number of outstanding RSUs held by our employees as of March 31, 2019 and 2018 : March 31, 2019 March 31, 2018 Units Weighted Average Price per unit Units Weighted Average Price per unit Outstanding at the beginning of the year 226,745 $ 17.61 208,620 $ 16.59 Issued 119,264 $ 23.76 129,188 $ 17.24 Outstanding at the end of the period 346,009 $ 19.73 337,808 $ 16.84</t>
  </si>
  <si>
    <t>Summary of restricted stock valuation assumptions</t>
  </si>
  <si>
    <t>Compensation cost is measured at the grant date, based on the estimated fair value of the award (ranging from $16.80 per unit to $27.79 per unit) as determined by a Monte Carlo simulation-based model using the assumptions outlined in the table below. Any forfeitures of awards are recognized as they occur. Assumption Value Expected volatility 23% - 26% Risk-free interest rate 1.53% - 2.48% Expected term 35 months Expected dividend yield 3.6% - 4.3%</t>
  </si>
  <si>
    <t>Summary of the number of shares of restricted stock outstanding</t>
  </si>
  <si>
    <t>The following is a summary of the number of shares of restricted stock outstanding as of March 31, 2019 and 2018 : March 31, 2019 March 31, 2018 Shares Weighted Average Price per share Shares Weighted Average Price per share Outstanding at the beginning of the year 153,568 $ 18.93 180,791 $ 20.47 Issued 103,545 $ 23.76 125,558 $ 17.24 Forfeitures (10,205 ) $ 16.92 — $ — Restrictions lapsed (25,165 ) $ 26.88 (41,062 ) $ 26.23 Outstanding at the end of the period 221,743 $ 20.37 265,287 $ 18.05</t>
  </si>
  <si>
    <t>Schedule of stock issuances</t>
  </si>
  <si>
    <t>The following table provides certain details of sales under our ATM Programs for the three months ended March 31, 2019 (dollars in thousands). There were no sales for the three months ended March 31, 2018. Number of Shares Issued Gross Proceeds Commissions Issuance Costs Net Proceeds May 2017 ATM Program 316,969 $ 7,718 $ (96 ) $ (21 ) $ 7,601 August 2018 ATM Program 1,125,000 27,285 (341 ) (64 ) 26,880 Total 1,441,969 $ 35,003 $ (437 ) $ (85 ) $ 34,481</t>
  </si>
  <si>
    <t>Leasing Activity (Tables)</t>
  </si>
  <si>
    <t>Schedule of future minimum base rental payments, lessor</t>
  </si>
  <si>
    <t>After the adoption of new accounting guidance related to leasing, future minimum base rental payments due to us under these non-cancelable operating leases in effect as of March 31, 2019 , are as follows (in thousands): as of March 31, 2019 Amount April 2019 - December 2019 $ 91,882 2020 122,165 2021 106,007 2022 97,046 2023 86,093 2024 and thereafter 284,895 Total $ 788,088 Prior to adoption of new accounting guidance related to leasing, future minimum base rental payments due to us under non-cancelable leases in effect as of December 31, 2018 , were as follows (in thousands): as of December 31, 2018 Amount 2019 $ 131,871 2020 127,275 2021 108,955 2022 99,782 2023 88,138 2024 and thereafter 294,965 Total $ 850,986</t>
  </si>
  <si>
    <t>Schedule of future minimum base rental payments, lessee</t>
  </si>
  <si>
    <t>After the adoption of new accounting guidance related to leasing, future minimum base rental payments payable by us under these non-cancelable operating leases in effect at March 31, 2019 , are as follows (in thousands): as of March 31, 2019 Amount April 2019 - December 2019 $ 623 2020 715 2021 462 2022 175 2023 117 2024 and thereafter — Total $ 2,092 Less: discount (135 ) Total operating lease liabilities $ 1,957 Prior to adoption of new accounting guidance related to leasing, future minimum base rental payments payable by us under these non-cancelable leases in effect as of December 31, 2018 , were as follows (in thousands): as of December 31, 2018 Amount 2019 $ 1,448 2020 1,279 2021 995 2022 683 2023 450 2024 and thereafter — Total $ 4,855</t>
  </si>
  <si>
    <t>Net Income (Loss) per Common Share (Tables)</t>
  </si>
  <si>
    <t>Basic and diluted net income (loss) per common share</t>
  </si>
  <si>
    <t>The following table reflects the calculation of basic and diluted net income (loss) per common share for the three months ended March 31, 2019 and 2018 (in thousands, except per share data): For the Three Months Ended March 31, 2019 March 31, 2018 Numerator: Net income (loss) attributable to common stockholders $ (14,124 ) $ 8,390 Less: net income allocated to participating securities — — Numerator for basic net income (loss) per share $ (14,124 ) $ 8,390 Add: undistributed net income allocated to participating securities — — Less: undistributed net income re-allocated to participating securities — — Numerator for diluted net income (loss) per share (1) $ (14,124 ) $ 8,390 Denominator: Weighted average common shares outstanding - basic 54,320 47,645 Effect of dilutive securities — 655 Weighted average common shares outstanding - diluted 54,320 48,300 Basic net income (loss) per common share $ (0.26 ) $ 0.18 Diluted net income (loss) per common share $ (0.26 ) $ 0.17 Securities excluded from weighted average common shares outstanding - diluted because their effect would be anti-dilutive 826 19 _______________ (1) In periods where there is no undistributed net income to allocate to participating securities, the treasury stock method is used to calculate dilutive securities.</t>
  </si>
  <si>
    <t>Supplemental Cash Flow Information (Tables)</t>
  </si>
  <si>
    <t>Schedule of supplemental cash flow information</t>
  </si>
  <si>
    <t xml:space="preserve">Supplemental cash flow information is summarized below for the three months ended March 31, 2019 and 2018 (in thousands): Three Months Ended March 31, 2019 March 31, 2018 Interest paid, net of amounts capitalized $ 5,301 $ 7,804 Income taxes paid $ — $ 2 Non-cash investing activities: Property and equipment additions in accounts payable and accrued liabilities $ 22,248 $ 17,712 Lease liabilities arising from obtaining right-of-use assets $ 2,153 $ — Liabilities assumed through the purchase of real estate $ — $ 7,028 Escrow deposits applied to purchase of real estate $ — $ 21,350 Escrow deposit applied to purchase of real estate from noncontrolling interest $ — $ 150 Acquisition of controlling interest in unconsolidated entity $ — $ 927 Non-cash financing activities: Mortgage notes assumed (1) $ — $ 89,733 Unrealized gain on interest rate derivatives $ — $ 5,438 Unrealized loss on interest rate derivatives $ 7,027 $ — _________________ (1) The approximately $89.7 million mortgage notes assumed during the three months ended March 31, 2018 ,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three months ended March 31, 2018 . </t>
  </si>
  <si>
    <t>Business (Details)</t>
  </si>
  <si>
    <t>Mar. 31, 2019propertymarket</t>
  </si>
  <si>
    <t>Number of operating office properties</t>
  </si>
  <si>
    <t>Number of development properties</t>
  </si>
  <si>
    <t>Number of markets in which the entity operates interests in properties | market</t>
  </si>
  <si>
    <t>Basis of Presentation and Significant Accounting Policies (Proposed Merger) (Details) - Plan - Cousins Properties Incorporated and Murphy Subsidiary Holdings Corporation</t>
  </si>
  <si>
    <t>Mar. 25, 2019shares</t>
  </si>
  <si>
    <t>Business Acquisition [Line Items]</t>
  </si>
  <si>
    <t>Ownership percentage</t>
  </si>
  <si>
    <t>28.00%</t>
  </si>
  <si>
    <t>Cousins Properties Incorporated</t>
  </si>
  <si>
    <t>Number of shares issued of newly issued common stock in exchange for each share of TIER stock</t>
  </si>
  <si>
    <t>72.00%</t>
  </si>
  <si>
    <t>Basis of Presentation and Significant Accounting Policies (Real Estate) (Details) - USD ($) $ in Thousands</t>
  </si>
  <si>
    <t>Real estate properties</t>
  </si>
  <si>
    <t>Net</t>
  </si>
  <si>
    <t>Intangible assets</t>
  </si>
  <si>
    <t>Intangible liabilities</t>
  </si>
  <si>
    <t>Other Lease Intangibles</t>
  </si>
  <si>
    <t>Cost</t>
  </si>
  <si>
    <t>Less: accumulated depreciation and amortization</t>
  </si>
  <si>
    <t>Acquired Below-Market Leases</t>
  </si>
  <si>
    <t>Anticipated amortization associated with acquired lease intangibles</t>
  </si>
  <si>
    <t>Anticipated Amortization Associated with the Acquired Lease Intangibles for Each of the Following Five Years</t>
  </si>
  <si>
    <t>April 2019 - December 2019</t>
  </si>
  <si>
    <t>2020</t>
  </si>
  <si>
    <t>2021</t>
  </si>
  <si>
    <t>2022</t>
  </si>
  <si>
    <t>2023</t>
  </si>
  <si>
    <t>Buildings and Improvements</t>
  </si>
  <si>
    <t>Basis of Presentation and Significant Accounting Policies (Impairment of Real Estate Related Assets) (Details) - USD ($)</t>
  </si>
  <si>
    <t>12 Months Ended</t>
  </si>
  <si>
    <t>Impaired Long-Lived Assets Held and Used [Line Items]</t>
  </si>
  <si>
    <t>Unconsolidated</t>
  </si>
  <si>
    <t>Basis of Presentation and Significant Accounting Policies (Hurricane Harvey) (Details) $ in Millions</t>
  </si>
  <si>
    <t>Mar. 31, 2019USD ($)</t>
  </si>
  <si>
    <t>Hurricane</t>
  </si>
  <si>
    <t>Unusual or Infrequent Item, or Both [Line Items]</t>
  </si>
  <si>
    <t>Insurance recoveries receivable</t>
  </si>
  <si>
    <t>Basis of Presentation and Significant Accounting Policies (Cash, Cash Equivalents, and Restricted Cash) (Details) - USD ($) $ in Thousands</t>
  </si>
  <si>
    <t>Dec. 31, 2017</t>
  </si>
  <si>
    <t>Total cash, cash equivalents, and restricted cash</t>
  </si>
  <si>
    <t>Basis of Presentation and Significant Accounting Policies (Accounts Receivable, net) (Details) - USD ($) $ in Thousands</t>
  </si>
  <si>
    <t>Accounts Receivable, Net [Abstract]</t>
  </si>
  <si>
    <t>Straight-line rental revenue receivable</t>
  </si>
  <si>
    <t>Insurance receivable</t>
  </si>
  <si>
    <t>Tenant receivables</t>
  </si>
  <si>
    <t>Non-tenant receivables</t>
  </si>
  <si>
    <t>Allowance for doubtful accounts</t>
  </si>
  <si>
    <t>Basis of Presentation and Significant Accounting Policies (Investments in Unconsolidated Entities) (Details) - USD ($) $ in Millions</t>
  </si>
  <si>
    <t>Investments in Unconsolidated Entities [Line Items]</t>
  </si>
  <si>
    <t>Interest costs capitalized</t>
  </si>
  <si>
    <t>Unconsolidated Entity</t>
  </si>
  <si>
    <t>New Accounting Pronouncements - Additional Information (Details) - USD ($) $ in Thousands</t>
  </si>
  <si>
    <t>Jan. 01, 2019</t>
  </si>
  <si>
    <t>New Accounting Pronouncements or Change in Accounting Principle [Line Items]</t>
  </si>
  <si>
    <t>Operating lease, right-of-use asset</t>
  </si>
  <si>
    <t>Total operating lease liabilities</t>
  </si>
  <si>
    <t>Accounting Standards Update 2016-02</t>
  </si>
  <si>
    <t>Real Estate Activities (Sales of Real Estate) (Details) ft² in Thousands, $ in Thousands</t>
  </si>
  <si>
    <t>Jan. 31, 2019USD ($)ft²</t>
  </si>
  <si>
    <t>Mar. 31, 2018USD ($)</t>
  </si>
  <si>
    <t>Income Statement, Balance Sheet and Additional Disclosures by Disposal Groups, Including Discontinued Operations [Line Items]</t>
  </si>
  <si>
    <t>Proceeds from sale</t>
  </si>
  <si>
    <t>Contributed net income (loss)</t>
  </si>
  <si>
    <t>Eldridge Properties (1)</t>
  </si>
  <si>
    <t>Rentable square feet | ft²</t>
  </si>
  <si>
    <t>Contract sale price</t>
  </si>
  <si>
    <t>Real Estate Activities (Acquisitions of Real Estate) (Details) - 3354 Peachtree Road $ in Millions</t>
  </si>
  <si>
    <t>Feb. 27, 2019USD ($)a</t>
  </si>
  <si>
    <t>Acquisition of real estate, percent</t>
  </si>
  <si>
    <t>95.00%</t>
  </si>
  <si>
    <t>Land site acres | a</t>
  </si>
  <si>
    <t>Contract purchase price | $</t>
  </si>
  <si>
    <t>Ownership Interest, total purchase price</t>
  </si>
  <si>
    <t>100.00%</t>
  </si>
  <si>
    <t>Real Estate Under Development (Details) - USD ($) $ in Millions</t>
  </si>
  <si>
    <t>Development costs capitalized</t>
  </si>
  <si>
    <t>Investments in Unconsolidated Entities (Summary of Investments) (Details) - USD ($) $ in Thousands</t>
  </si>
  <si>
    <t>Unconsolidated Investment Balance</t>
  </si>
  <si>
    <t>Equity method investment, basis adjustment</t>
  </si>
  <si>
    <t>Variable Interest Entity, not primary beneficiary</t>
  </si>
  <si>
    <t>Third Shoal</t>
  </si>
  <si>
    <t>Ownership Interest</t>
  </si>
  <si>
    <t>47.50%</t>
  </si>
  <si>
    <t>Third Shoal | TIER Operating Partnership</t>
  </si>
  <si>
    <t>Loan guarantee, percentage</t>
  </si>
  <si>
    <t>25.00%</t>
  </si>
  <si>
    <t>50.00%</t>
  </si>
  <si>
    <t>Domain 8 and Third and Shoal [Member] | TIER Operating Partnership | Debt obligation</t>
  </si>
  <si>
    <t>Obligation, commitment</t>
  </si>
  <si>
    <t>Obligation, maximum exposure</t>
  </si>
  <si>
    <t>Domain 8 and Third and Shoal [Member] | TIER Operating Partnership | Construction loan guarantee</t>
  </si>
  <si>
    <t>Notes Payable, net (Narrative) (Details) - USD ($)</t>
  </si>
  <si>
    <t>Line of Credit Facility [Line Items]</t>
  </si>
  <si>
    <t>Default interest rate</t>
  </si>
  <si>
    <t>5.00%</t>
  </si>
  <si>
    <t>Line of credit, maximum borrowing capacity</t>
  </si>
  <si>
    <t>Revolving loan extension period</t>
  </si>
  <si>
    <t>1 year</t>
  </si>
  <si>
    <t>LIBOR interest index period one</t>
  </si>
  <si>
    <t>1 month</t>
  </si>
  <si>
    <t>LIBOR interest index period two</t>
  </si>
  <si>
    <t>3 months</t>
  </si>
  <si>
    <t>LIBOR Interest Index period three</t>
  </si>
  <si>
    <t>6 months</t>
  </si>
  <si>
    <t>Amount of borrowings with risk managed by hedged interest rates</t>
  </si>
  <si>
    <t>Weighted average effective interest rate</t>
  </si>
  <si>
    <t>3.36%</t>
  </si>
  <si>
    <t>Line of credit | Federal Funds Effective Rate</t>
  </si>
  <si>
    <t>Applicable margin</t>
  </si>
  <si>
    <t>0.50%</t>
  </si>
  <si>
    <t>Line of credit | Debt Instrument Variable Rate Base Libor</t>
  </si>
  <si>
    <t>1.00%</t>
  </si>
  <si>
    <t>Term loan facility</t>
  </si>
  <si>
    <t>Second term loan facility</t>
  </si>
  <si>
    <t>Revolving credit facility</t>
  </si>
  <si>
    <t>Borrowings outstanding</t>
  </si>
  <si>
    <t>Available additional borrowings</t>
  </si>
  <si>
    <t>Term loan facility and second term loan facility</t>
  </si>
  <si>
    <t>Minimum</t>
  </si>
  <si>
    <t>Line of credit, applicable margin</t>
  </si>
  <si>
    <t>0.10%</t>
  </si>
  <si>
    <t>Maximum</t>
  </si>
  <si>
    <t>2.35%</t>
  </si>
  <si>
    <t>Notes payable</t>
  </si>
  <si>
    <t>Debt bearing interest at variable rates</t>
  </si>
  <si>
    <t>Weighted average interest rate for consolidated debt</t>
  </si>
  <si>
    <t>3.45%</t>
  </si>
  <si>
    <t>Notes payable | Minimum</t>
  </si>
  <si>
    <t>Stated annual interest rate</t>
  </si>
  <si>
    <t>3.06%</t>
  </si>
  <si>
    <t>Notes payable | Maximum</t>
  </si>
  <si>
    <t>4.24%</t>
  </si>
  <si>
    <t>Notes Payable, net (Schedule of Long-Term Debt Maturities) (Details) - USD ($) $ in Thousands</t>
  </si>
  <si>
    <t>Principal payments due in:</t>
  </si>
  <si>
    <t>2024 and Thereafter</t>
  </si>
  <si>
    <t>Less: unamortized debt issuance costs</t>
  </si>
  <si>
    <t>Fair Value Measurements (Financial Assets and Liabilities Measured at Fair Value on a Recurring Basis) (Details) - USD ($) $ in Thousands</t>
  </si>
  <si>
    <t>Fair Value, Assets and Liabilities Measured on Recurring and Nonrecurring Basis [Line Items]</t>
  </si>
  <si>
    <t>Assets</t>
  </si>
  <si>
    <t>Quoted Prices In Active Markets for Identical Items (Level 1)</t>
  </si>
  <si>
    <t>Significant Other Observable Inputs (Level 2)</t>
  </si>
  <si>
    <t>Significant Unobservable Inputs (Level 3)</t>
  </si>
  <si>
    <t>Fair Value Measurements (Impairment of Real Estate Related Assets) (Details) - USD ($)</t>
  </si>
  <si>
    <t>Asset impairment charges</t>
  </si>
  <si>
    <t>Real Estate | Fair Value | Fair value measurements nonrecurring</t>
  </si>
  <si>
    <t>Assets, fair value disclosure</t>
  </si>
  <si>
    <t>Real Estate | Fair Value | Fair value measurements nonrecurring | Quoted Prices In Active Markets for Identical Items (Level 1)</t>
  </si>
  <si>
    <t>Real Estate | Fair Value | Fair value measurements nonrecurring | Significant Other Observable Inputs (Level 2)</t>
  </si>
  <si>
    <t>Real Estate | Fair Value | Fair value measurements nonrecurring | Significant Unobservable Inputs (Level 3)</t>
  </si>
  <si>
    <t>Real Estate | Changes Measurement</t>
  </si>
  <si>
    <t>Fair Value Measurements (Financial Instruments not Reported at Fair Value) (Details) - USD ($) $ in Thousands</t>
  </si>
  <si>
    <t>Carrying Amount</t>
  </si>
  <si>
    <t>Fair Value</t>
  </si>
  <si>
    <t>Derivative Instruments and Hedging Activities (Notional Values of Derivative Financial Instruments) (Details)</t>
  </si>
  <si>
    <t>Derivative [Line Items]</t>
  </si>
  <si>
    <t>Notional Value</t>
  </si>
  <si>
    <t>Swap Number One</t>
  </si>
  <si>
    <t>Strike Rate</t>
  </si>
  <si>
    <t>1.6775%</t>
  </si>
  <si>
    <t>Swap Number Two</t>
  </si>
  <si>
    <t>1.6935%</t>
  </si>
  <si>
    <t>Swap Number Three</t>
  </si>
  <si>
    <t>1.7615%</t>
  </si>
  <si>
    <t>Swap Number Four</t>
  </si>
  <si>
    <t>1.7695%</t>
  </si>
  <si>
    <t>Swap Number Five</t>
  </si>
  <si>
    <t>2.822%</t>
  </si>
  <si>
    <t>Swap Number Six</t>
  </si>
  <si>
    <t>2.823%</t>
  </si>
  <si>
    <t>Swap Number Seven</t>
  </si>
  <si>
    <t>Derivative Instruments and Hedging Activities (Fair Value of Derivative Financial Instruments Included in Other Liabilities) (Details) - USD ($) $ in Thousands</t>
  </si>
  <si>
    <t>Derivative Assets</t>
  </si>
  <si>
    <t>Derivative Liabilities</t>
  </si>
  <si>
    <t>Designated as hedging instrument | Interest rate swaps</t>
  </si>
  <si>
    <t>Derivative Instruments and Hedging Activities (Derivatives in Cash Flow Hedging Relationship) (Details) - USD ($) $ in Thousands</t>
  </si>
  <si>
    <t>Derivative Instruments, Gain (Loss) [Line Items]</t>
  </si>
  <si>
    <t>Gain (loss) recognized in OCI on derivatives</t>
  </si>
  <si>
    <t>Cash flow hedging | Interest expense</t>
  </si>
  <si>
    <t>Gain (loss) reclassified from OCI into income</t>
  </si>
  <si>
    <t>Cash flow hedging | Interest rate swaps</t>
  </si>
  <si>
    <t>Derivative Instruments and Hedging Activities (Narrative) (Details) $ in Millions</t>
  </si>
  <si>
    <t>Debt Instrument, by Type [Line Items]</t>
  </si>
  <si>
    <t>Interest rate cash flow hedge gain (loss) to be reclassified during next 12 months, net</t>
  </si>
  <si>
    <t>Period over which default must be remedied</t>
  </si>
  <si>
    <t>30 days</t>
  </si>
  <si>
    <t>Recourse debt</t>
  </si>
  <si>
    <t>Minimum amount of debt default that could cause derivative obligations to also be in default</t>
  </si>
  <si>
    <t>Non-recourse debt</t>
  </si>
  <si>
    <t>Commitments and Contingencies (Details) $ in Millions</t>
  </si>
  <si>
    <t>Mar. 31, 2019USD ($)executive</t>
  </si>
  <si>
    <t>Commitments for future tenant improvements and leasing commissions</t>
  </si>
  <si>
    <t>Future tenant improvements and leasing commissions</t>
  </si>
  <si>
    <t>Employment agreements</t>
  </si>
  <si>
    <t>Number of executives | executive</t>
  </si>
  <si>
    <t>Period of automatic continuation of term of employment</t>
  </si>
  <si>
    <t>Notice period for non-renewal of term prior to the expiration of the initial term</t>
  </si>
  <si>
    <t>60 days</t>
  </si>
  <si>
    <t>Compensation expense if termination of employment without cause</t>
  </si>
  <si>
    <t>Equity (Restricted Stock Units) (Details)</t>
  </si>
  <si>
    <t>25 Months Ended</t>
  </si>
  <si>
    <t>Mar. 31, 2019metric$ / sharesshares</t>
  </si>
  <si>
    <t>Mar. 31, 2018metric$ / sharesshares</t>
  </si>
  <si>
    <t>Dec. 31, 2020</t>
  </si>
  <si>
    <t>Restricted Stock Units (RSUs)</t>
  </si>
  <si>
    <t>Share-based Compensation Arrangement by Share-based Payment Award, Equity Instruments Other than Options, Nonvested, Weighted Average Grant Date Fair Value [Abstract]</t>
  </si>
  <si>
    <t>Restricted stock units held by independent directors, vested (in units) | shares</t>
  </si>
  <si>
    <t>Directors</t>
  </si>
  <si>
    <t>Share-based Compensation Arrangement by Share-based Payment Award [Line Items]</t>
  </si>
  <si>
    <t>Restricted Stock Units, vesting period</t>
  </si>
  <si>
    <t>13 months</t>
  </si>
  <si>
    <t>Directors | Restricted Stock Units (RSUs)</t>
  </si>
  <si>
    <t>Share-based Compensation Arrangement by Share-based Payment Award, Equity Instruments Other than Options, Nonvested, Number of Shares [Roll Forward]</t>
  </si>
  <si>
    <t>Outstanding at the beginning of the year (in shares/units) | shares</t>
  </si>
  <si>
    <t>Issued (in units) | shares</t>
  </si>
  <si>
    <t>Converted (in units) | shares</t>
  </si>
  <si>
    <t>Outstanding at the end of the year (in shares/units) | shares</t>
  </si>
  <si>
    <t>Weighted average price per unit, outstanding at the beginning of the year (in dollars per share/unit)</t>
  </si>
  <si>
    <t>Weighted average price per unit, issued (in dollars per unit)</t>
  </si>
  <si>
    <t>Weighted average price per unit, converted (in dollars per unit)</t>
  </si>
  <si>
    <t>Weighted average price per unit, outstanding at the end of the year (in dollars per share/unit)</t>
  </si>
  <si>
    <t>Employee | Restricted Stock Units (RSUs)</t>
  </si>
  <si>
    <t>Number of metrics used to compare annualized total stockholder return to | metric</t>
  </si>
  <si>
    <t>Share-based Compensation Arrangement by Share-based Payment Award, Fair Value Assumptions and Methodology [Abstract]</t>
  </si>
  <si>
    <t>Expected term</t>
  </si>
  <si>
    <t>35 months</t>
  </si>
  <si>
    <t>Employee | Restricted Stock Units (RSUs) | Minimum</t>
  </si>
  <si>
    <t>Estimated fair value of award determined by Monte Carlo model (in dollars per unit)</t>
  </si>
  <si>
    <t>Expected volatility</t>
  </si>
  <si>
    <t>23.00%</t>
  </si>
  <si>
    <t>Risk-free interest rate</t>
  </si>
  <si>
    <t>1.53%</t>
  </si>
  <si>
    <t>Expected dividend yield</t>
  </si>
  <si>
    <t>3.60%</t>
  </si>
  <si>
    <t>Employee | Restricted Stock Units (RSUs) | Maximum</t>
  </si>
  <si>
    <t>26.00%</t>
  </si>
  <si>
    <t>2.48%</t>
  </si>
  <si>
    <t>4.30%</t>
  </si>
  <si>
    <t>Employee | Restricted Stock Units (RSUs) | Scenario, forecast | Minimum</t>
  </si>
  <si>
    <t>Number of common stock shares that restricted stock units can be converted to (in percent)</t>
  </si>
  <si>
    <t>0.00%</t>
  </si>
  <si>
    <t>Employee | Restricted Stock Units (RSUs) | Scenario, forecast | Maximum</t>
  </si>
  <si>
    <t>200.00%</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7 months</t>
  </si>
  <si>
    <t>Restricted Stock</t>
  </si>
  <si>
    <t>Outstanding at the beginning of the year (in shares/units)</t>
  </si>
  <si>
    <t>Issued (in shares)</t>
  </si>
  <si>
    <t>Forfeiture (in shares)</t>
  </si>
  <si>
    <t>Restrictions lapsed (in units)</t>
  </si>
  <si>
    <t>Outstanding at the end of the year (in shares/units)</t>
  </si>
  <si>
    <t>Weighted average price per unit, issues (in dollars per share)</t>
  </si>
  <si>
    <t>Weighted average price per unit, forfeited (in dollars per share)</t>
  </si>
  <si>
    <t>Weighted average price per unit, restrictions lapsed (in dollars per share)</t>
  </si>
  <si>
    <t>Equity (ATM Program) (Details) - USD ($)</t>
  </si>
  <si>
    <t>Aug. 08, 2018</t>
  </si>
  <si>
    <t>May 10, 2017</t>
  </si>
  <si>
    <t>Class of Stock [Line Items]</t>
  </si>
  <si>
    <t>Issuance of common stock, issuance costs</t>
  </si>
  <si>
    <t>Issuance of common stock, value</t>
  </si>
  <si>
    <t>ATM Program</t>
  </si>
  <si>
    <t>Common stock, shares issued (in shares)</t>
  </si>
  <si>
    <t>Issuance of common stock, gross proceeds</t>
  </si>
  <si>
    <t>Issuance of common stock, commissions</t>
  </si>
  <si>
    <t>May 2017 ATM Program</t>
  </si>
  <si>
    <t>Common stock, authorized, value</t>
  </si>
  <si>
    <t>August 2018 ATM Program</t>
  </si>
  <si>
    <t>Revenue - Rental Income (Details) - USD ($)</t>
  </si>
  <si>
    <t>Revenue, Initial Application Period Cumulative Effect Transition [Line Items]</t>
  </si>
  <si>
    <t>Real estate, straight-line rent adjustments</t>
  </si>
  <si>
    <t>Real estate, deferred rent</t>
  </si>
  <si>
    <t>Real estate, acquired above- and below- market leases</t>
  </si>
  <si>
    <t>Real estate, lease termination fees</t>
  </si>
  <si>
    <t>Revenue - Revenue form Contracts with Customers (Details) - USD ($)</t>
  </si>
  <si>
    <t>Accounts receivable</t>
  </si>
  <si>
    <t>Rental Revenue [Line Items]</t>
  </si>
  <si>
    <t>Accounts receivable, contracts with customers</t>
  </si>
  <si>
    <t>Parking</t>
  </si>
  <si>
    <t>Development fee</t>
  </si>
  <si>
    <t>Leasing Activity - Narrative (Details) $ in Thousands</t>
  </si>
  <si>
    <t>Lease, weighted average remaining lease term</t>
  </si>
  <si>
    <t>5 years 11 months</t>
  </si>
  <si>
    <t>Operating lease liability</t>
  </si>
  <si>
    <t>Operating lease expense</t>
  </si>
  <si>
    <t>Operating lease payments</t>
  </si>
  <si>
    <t>Operating lease, weighted average discount rate</t>
  </si>
  <si>
    <t>4.00%</t>
  </si>
  <si>
    <t>Operating lease, weighted average remaining lease term</t>
  </si>
  <si>
    <t>3 years</t>
  </si>
  <si>
    <t>Leasing Activity - Future Minimum (Details) - USD ($) $ in Thousands</t>
  </si>
  <si>
    <t>Lessor, Operating Lease, Payments, Fiscal Year Maturity [Abstract]</t>
  </si>
  <si>
    <t>2024 and thereafter</t>
  </si>
  <si>
    <t>Operating Leases, Future Minimum Payments Receivable [Abstract]</t>
  </si>
  <si>
    <t>Operating Lease Liabilities, Payments Due [Abstract]</t>
  </si>
  <si>
    <t>Less: discount</t>
  </si>
  <si>
    <t>Operating Leases, Future Minimum Payments Due, Fiscal Year Maturity [Abstract]</t>
  </si>
  <si>
    <t>Net Income (Loss) per Common Share (Details) - USD ($) $ / shares in Units, $ in Thousands</t>
  </si>
  <si>
    <t>Numerator:</t>
  </si>
  <si>
    <t>Less: net income allocated to participating securities</t>
  </si>
  <si>
    <t>Numerator for basic net income (loss) per share</t>
  </si>
  <si>
    <t>Add: undistributed net income allocated to participating securities</t>
  </si>
  <si>
    <t>Less: undistributed net income re-allocated to participating securities</t>
  </si>
  <si>
    <t>Numerator for diluted net income (loss) per share (1)</t>
  </si>
  <si>
    <t>Denominator:</t>
  </si>
  <si>
    <t>Effect of dilutive securities (in shares)</t>
  </si>
  <si>
    <t>Basic income (loss) per common share (in dollars per share)</t>
  </si>
  <si>
    <t>Diluted income (loss) per common share (in dollars per share)</t>
  </si>
  <si>
    <t>Securities excluded from weighted average common shares outstanding-diluted because their effect would be anti-dilutive (in shares)</t>
  </si>
  <si>
    <t>Supplemental Cash Flow Information (Details) - USD ($) $ in Thousands</t>
  </si>
  <si>
    <t>Mar. 29, 2018</t>
  </si>
  <si>
    <t>Noncash or Part Noncash Acquisitions [Line Items]</t>
  </si>
  <si>
    <t>Interest paid, net of amounts capitalized</t>
  </si>
  <si>
    <t>Income taxes paid</t>
  </si>
  <si>
    <t>Non-cash investing activities:</t>
  </si>
  <si>
    <t>Property and equipment additions in accounts payable and accrued liabilities</t>
  </si>
  <si>
    <t>Lease liabilities arising from obtaining right-of-use assets</t>
  </si>
  <si>
    <t>Liabilities assumed through the purchase of real estate</t>
  </si>
  <si>
    <t>Escrow deposits applied to purchase of real estate</t>
  </si>
  <si>
    <t>Escrow deposit applied to purchase of real estate from noncontrolling interest</t>
  </si>
  <si>
    <t>Acquisition of controlling interest in unconsolidated entity</t>
  </si>
  <si>
    <t>Non-cash financing activities:</t>
  </si>
  <si>
    <t>Mortgage notes assumed (1)</t>
  </si>
  <si>
    <t>Unrealized gain (loss) on interest rate derivatives</t>
  </si>
  <si>
    <t>Domain 8</t>
  </si>
  <si>
    <t>Debt assumed at acquisition</t>
  </si>
  <si>
    <t>Debt, previously held</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Common Stock [Member]</t>
  </si>
  <si>
    <t>Shares, Outstanding</t>
  </si>
  <si>
    <t>us-gaap_SharesOutstanding</t>
  </si>
  <si>
    <t>Noncontrolling Interest [Member]</t>
  </si>
  <si>
    <t>Retained Earnings [Member]</t>
  </si>
  <si>
    <t>Additional Paid-in Capital [Member]</t>
  </si>
  <si>
    <t>AOCI Attributable to Parent [Member]</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5" t="n">
        <v>0.0001</v>
      </c>
    </row>
    <row r="13" spans="1:3">
      <c r="A13" s="4" t="s">
        <v>22</v>
      </c>
      <c r="C13" s="6" t="n">
        <v>55520525</v>
      </c>
    </row>
    <row r="14" spans="1:3">
      <c r="A14" s="4" t="s">
        <v>23</v>
      </c>
      <c r="B14" s="4" t="s">
        <v>24</v>
      </c>
    </row>
    <row r="15" spans="1:3">
      <c r="A15" s="4" t="s">
        <v>25</v>
      </c>
      <c r="B15" s="4" t="s">
        <v>26</v>
      </c>
    </row>
    <row r="16" spans="1:3">
      <c r="A16" s="4" t="s">
        <v>27</v>
      </c>
      <c r="B16" s="4" t="s">
        <v>14</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204</v>
      </c>
    </row>
    <row r="4" spans="1:2">
      <c r="A4" s="4" t="s">
        <v>5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122</v>
      </c>
      <c r="C3" s="7" t="n">
        <v>154422</v>
      </c>
    </row>
    <row r="4" spans="1:3">
      <c r="A4" s="4" t="s">
        <v>33</v>
      </c>
      <c r="B4" s="6" t="n">
        <v>50240</v>
      </c>
      <c r="C4" s="6" t="n">
        <v>36830</v>
      </c>
    </row>
    <row r="5" spans="1:3">
      <c r="A5" s="4" t="s">
        <v>34</v>
      </c>
      <c r="B5" s="6" t="n">
        <v>1062177</v>
      </c>
      <c r="C5" s="6" t="n">
        <v>1132428</v>
      </c>
    </row>
    <row r="6" spans="1:3">
      <c r="A6" s="4" t="s">
        <v>35</v>
      </c>
      <c r="B6" s="6" t="n">
        <v>71412</v>
      </c>
      <c r="C6" s="6" t="n">
        <v>41404</v>
      </c>
    </row>
    <row r="7" spans="1:3">
      <c r="A7" s="4" t="s">
        <v>36</v>
      </c>
      <c r="B7" s="6" t="n">
        <v>1331951</v>
      </c>
      <c r="C7" s="6" t="n">
        <v>1365084</v>
      </c>
    </row>
    <row r="8" spans="1:3">
      <c r="A8" s="4" t="s">
        <v>37</v>
      </c>
      <c r="B8" s="6" t="n">
        <v>9805</v>
      </c>
      <c r="C8" s="6" t="n">
        <v>30741</v>
      </c>
    </row>
    <row r="9" spans="1:3">
      <c r="A9" s="4" t="s">
        <v>38</v>
      </c>
      <c r="B9" s="6" t="n">
        <v>3327</v>
      </c>
      <c r="C9" s="6" t="n">
        <v>6141</v>
      </c>
    </row>
    <row r="10" spans="1:3">
      <c r="A10" s="4" t="s">
        <v>39</v>
      </c>
      <c r="B10" s="6" t="n">
        <v>61237</v>
      </c>
      <c r="C10" s="6" t="n">
        <v>67335</v>
      </c>
    </row>
    <row r="11" spans="1:3">
      <c r="A11" s="4" t="s">
        <v>40</v>
      </c>
      <c r="B11" s="6" t="n">
        <v>9072</v>
      </c>
      <c r="C11" s="6" t="n">
        <v>11376</v>
      </c>
    </row>
    <row r="12" spans="1:3">
      <c r="A12" s="4" t="s">
        <v>41</v>
      </c>
      <c r="B12" s="6" t="n">
        <v>30187</v>
      </c>
      <c r="C12" s="6" t="n">
        <v>32746</v>
      </c>
    </row>
    <row r="13" spans="1:3">
      <c r="A13" s="4" t="s">
        <v>42</v>
      </c>
      <c r="B13" s="6" t="n">
        <v>2526</v>
      </c>
      <c r="C13" s="6" t="n">
        <v>2756</v>
      </c>
    </row>
    <row r="14" spans="1:3">
      <c r="A14" s="4" t="s">
        <v>43</v>
      </c>
      <c r="B14" s="6" t="n">
        <v>95980</v>
      </c>
      <c r="C14" s="6" t="n">
        <v>101372</v>
      </c>
    </row>
    <row r="15" spans="1:3">
      <c r="A15" s="4" t="s">
        <v>44</v>
      </c>
      <c r="B15" s="6" t="n">
        <v>1544085</v>
      </c>
      <c r="C15" s="6" t="n">
        <v>1617551</v>
      </c>
    </row>
    <row r="16" spans="1:3">
      <c r="A16" s="3" t="s">
        <v>45</v>
      </c>
    </row>
    <row r="17" spans="1:3">
      <c r="A17" s="4" t="s">
        <v>46</v>
      </c>
      <c r="B17" s="6" t="n">
        <v>661550</v>
      </c>
      <c r="C17" s="6" t="n">
        <v>714755</v>
      </c>
    </row>
    <row r="18" spans="1:3">
      <c r="A18" s="4" t="s">
        <v>47</v>
      </c>
      <c r="B18" s="6" t="n">
        <v>63350</v>
      </c>
      <c r="C18" s="6" t="n">
        <v>91548</v>
      </c>
    </row>
    <row r="19" spans="1:3">
      <c r="A19" s="4" t="s">
        <v>48</v>
      </c>
      <c r="B19" s="6" t="n">
        <v>21165</v>
      </c>
      <c r="C19" s="6" t="n">
        <v>22651</v>
      </c>
    </row>
    <row r="20" spans="1:3">
      <c r="A20" s="4" t="s">
        <v>49</v>
      </c>
      <c r="B20" s="6" t="n">
        <v>15795</v>
      </c>
      <c r="C20" s="6" t="n">
        <v>11116</v>
      </c>
    </row>
    <row r="21" spans="1:3">
      <c r="A21" s="4" t="s">
        <v>50</v>
      </c>
      <c r="B21" s="6" t="n">
        <v>761860</v>
      </c>
      <c r="C21" s="6" t="n">
        <v>840070</v>
      </c>
    </row>
    <row r="22" spans="1:3">
      <c r="A22" s="4" t="s">
        <v>51</v>
      </c>
      <c r="B22" s="4" t="s">
        <v>52</v>
      </c>
      <c r="C22" s="4" t="s">
        <v>52</v>
      </c>
    </row>
    <row r="23" spans="1:3">
      <c r="A23" s="3" t="s">
        <v>53</v>
      </c>
    </row>
    <row r="24" spans="1:3">
      <c r="A24" s="4" t="s">
        <v>54</v>
      </c>
      <c r="B24" s="6" t="n">
        <v>0</v>
      </c>
      <c r="C24" s="6" t="n">
        <v>0</v>
      </c>
    </row>
    <row r="25" spans="1:3">
      <c r="A25" s="4" t="s">
        <v>55</v>
      </c>
      <c r="B25" s="6" t="n">
        <v>0</v>
      </c>
      <c r="C25" s="6" t="n">
        <v>0</v>
      </c>
    </row>
    <row r="26" spans="1:3">
      <c r="A26" s="4" t="s">
        <v>56</v>
      </c>
      <c r="B26" s="6" t="n">
        <v>6</v>
      </c>
      <c r="C26" s="6" t="n">
        <v>5</v>
      </c>
    </row>
    <row r="27" spans="1:3">
      <c r="A27" s="4" t="s">
        <v>57</v>
      </c>
      <c r="B27" s="6" t="n">
        <v>2784317</v>
      </c>
      <c r="C27" s="6" t="n">
        <v>2749106</v>
      </c>
    </row>
    <row r="28" spans="1:3">
      <c r="A28" s="4" t="s">
        <v>58</v>
      </c>
      <c r="B28" s="6" t="n">
        <v>-2002087</v>
      </c>
      <c r="C28" s="6" t="n">
        <v>-1977969</v>
      </c>
    </row>
    <row r="29" spans="1:3">
      <c r="A29" s="4" t="s">
        <v>59</v>
      </c>
      <c r="B29" s="6" t="n">
        <v>-3617</v>
      </c>
      <c r="C29" s="6" t="n">
        <v>3409</v>
      </c>
    </row>
    <row r="30" spans="1:3">
      <c r="A30" s="4" t="s">
        <v>60</v>
      </c>
      <c r="B30" s="6" t="n">
        <v>778619</v>
      </c>
      <c r="C30" s="6" t="n">
        <v>774551</v>
      </c>
    </row>
    <row r="31" spans="1:3">
      <c r="A31" s="4" t="s">
        <v>61</v>
      </c>
      <c r="B31" s="6" t="n">
        <v>3606</v>
      </c>
      <c r="C31" s="6" t="n">
        <v>2930</v>
      </c>
    </row>
    <row r="32" spans="1:3">
      <c r="A32" s="4" t="s">
        <v>62</v>
      </c>
      <c r="B32" s="6" t="n">
        <v>782225</v>
      </c>
      <c r="C32" s="6" t="n">
        <v>777481</v>
      </c>
    </row>
    <row r="33" spans="1:3">
      <c r="A33" s="4" t="s">
        <v>63</v>
      </c>
      <c r="B33" s="7" t="n">
        <v>1544085</v>
      </c>
      <c r="C33" s="7" t="n">
        <v>1617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89</v>
      </c>
      <c r="B9" s="4" t="s">
        <v>229</v>
      </c>
    </row>
    <row r="10" spans="1:2">
      <c r="A10" s="4" t="s">
        <v>114</v>
      </c>
      <c r="B10" s="4" t="s">
        <v>230</v>
      </c>
    </row>
    <row r="11" spans="1:2">
      <c r="A11" s="4" t="s">
        <v>231</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5" t="n">
        <v>0.0001</v>
      </c>
      <c r="C3" s="5" t="n">
        <v>0.0001</v>
      </c>
    </row>
    <row r="4" spans="1:3">
      <c r="A4" s="4" t="s">
        <v>67</v>
      </c>
      <c r="B4" s="6" t="n">
        <v>17500000</v>
      </c>
      <c r="C4" s="6" t="n">
        <v>17500000</v>
      </c>
    </row>
    <row r="5" spans="1:3">
      <c r="A5" s="4" t="s">
        <v>68</v>
      </c>
      <c r="B5" s="6" t="n">
        <v>0</v>
      </c>
      <c r="C5" s="6" t="n">
        <v>0</v>
      </c>
    </row>
    <row r="6" spans="1:3">
      <c r="A6" s="4" t="s">
        <v>69</v>
      </c>
      <c r="B6" s="5" t="n">
        <v>0.0001</v>
      </c>
      <c r="C6" s="5" t="n">
        <v>0.0001</v>
      </c>
    </row>
    <row r="7" spans="1:3">
      <c r="A7" s="4" t="s">
        <v>70</v>
      </c>
      <c r="B7" s="6" t="n">
        <v>1000</v>
      </c>
      <c r="C7" s="6" t="n">
        <v>1000</v>
      </c>
    </row>
    <row r="8" spans="1:3">
      <c r="A8" s="4" t="s">
        <v>71</v>
      </c>
      <c r="B8" s="6" t="n">
        <v>0</v>
      </c>
      <c r="C8" s="6" t="n">
        <v>0</v>
      </c>
    </row>
    <row r="9" spans="1:3">
      <c r="A9" s="4" t="s">
        <v>72</v>
      </c>
      <c r="B9" s="5" t="n">
        <v>0.0001</v>
      </c>
      <c r="C9" s="5" t="n">
        <v>0.0001</v>
      </c>
    </row>
    <row r="10" spans="1:3">
      <c r="A10" s="4" t="s">
        <v>73</v>
      </c>
      <c r="B10" s="6" t="n">
        <v>382499000</v>
      </c>
      <c r="C10" s="6" t="n">
        <v>382499000</v>
      </c>
    </row>
    <row r="11" spans="1:3">
      <c r="A11" s="4" t="s">
        <v>74</v>
      </c>
      <c r="B11" s="6" t="n">
        <v>55298782</v>
      </c>
      <c r="C11" s="6" t="n">
        <v>53839766</v>
      </c>
    </row>
    <row r="12" spans="1:3">
      <c r="A12" s="4" t="s">
        <v>75</v>
      </c>
      <c r="B12" s="6" t="n">
        <v>55298782</v>
      </c>
      <c r="C12" s="6" t="n">
        <v>53839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89</v>
      </c>
      <c r="B1" s="2" t="s">
        <v>1</v>
      </c>
    </row>
    <row r="2" spans="1:2">
      <c r="B2" s="2" t="s">
        <v>290</v>
      </c>
    </row>
    <row r="3" spans="1:2">
      <c r="A3" s="3" t="s">
        <v>175</v>
      </c>
    </row>
    <row r="4" spans="1:2">
      <c r="A4" s="4" t="s">
        <v>291</v>
      </c>
      <c r="B4" s="6" t="n">
        <v>17</v>
      </c>
    </row>
    <row r="5" spans="1:2">
      <c r="A5" s="4" t="s">
        <v>292</v>
      </c>
      <c r="B5" s="6" t="n">
        <v>2</v>
      </c>
    </row>
    <row r="6" spans="1:2">
      <c r="A6" s="4" t="s">
        <v>293</v>
      </c>
      <c r="B6" s="6"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95</v>
      </c>
    </row>
    <row r="2" spans="1:2">
      <c r="A2" s="3" t="s">
        <v>296</v>
      </c>
    </row>
    <row r="3" spans="1:2">
      <c r="A3" s="4" t="s">
        <v>297</v>
      </c>
      <c r="B3" s="4" t="s">
        <v>298</v>
      </c>
    </row>
    <row r="4" spans="1:2">
      <c r="A4" s="4" t="s">
        <v>299</v>
      </c>
    </row>
    <row r="5" spans="1:2">
      <c r="A5" s="3" t="s">
        <v>296</v>
      </c>
    </row>
    <row r="6" spans="1:2">
      <c r="A6" s="4" t="s">
        <v>300</v>
      </c>
      <c r="B6" s="9" t="n">
        <v>2.98</v>
      </c>
    </row>
    <row r="7" spans="1:2">
      <c r="A7" s="4" t="s">
        <v>297</v>
      </c>
      <c r="B7"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303</v>
      </c>
    </row>
    <row r="3" spans="1:3">
      <c r="A3" s="4" t="s">
        <v>304</v>
      </c>
      <c r="B3" s="7" t="n">
        <v>1062177</v>
      </c>
      <c r="C3" s="7" t="n">
        <v>1132428</v>
      </c>
    </row>
    <row r="4" spans="1:3">
      <c r="A4" s="3" t="s">
        <v>305</v>
      </c>
    </row>
    <row r="5" spans="1:3">
      <c r="A5" s="4" t="s">
        <v>304</v>
      </c>
      <c r="B5" s="6" t="n">
        <v>95980</v>
      </c>
      <c r="C5" s="6" t="n">
        <v>101372</v>
      </c>
    </row>
    <row r="6" spans="1:3">
      <c r="A6" s="3" t="s">
        <v>306</v>
      </c>
    </row>
    <row r="7" spans="1:3">
      <c r="A7" s="4" t="s">
        <v>304</v>
      </c>
      <c r="B7" s="6" t="n">
        <v>-21165</v>
      </c>
      <c r="C7" s="6" t="n">
        <v>-22651</v>
      </c>
    </row>
    <row r="8" spans="1:3">
      <c r="A8" s="4" t="s">
        <v>307</v>
      </c>
    </row>
    <row r="9" spans="1:3">
      <c r="A9" s="3" t="s">
        <v>305</v>
      </c>
    </row>
    <row r="10" spans="1:3">
      <c r="A10" s="4" t="s">
        <v>308</v>
      </c>
      <c r="B10" s="6" t="n">
        <v>162091</v>
      </c>
      <c r="C10" s="6" t="n">
        <v>170824</v>
      </c>
    </row>
    <row r="11" spans="1:3">
      <c r="A11" s="4" t="s">
        <v>309</v>
      </c>
      <c r="B11" s="6" t="n">
        <v>-66111</v>
      </c>
      <c r="C11" s="6" t="n">
        <v>-69452</v>
      </c>
    </row>
    <row r="12" spans="1:3">
      <c r="A12" s="4" t="s">
        <v>304</v>
      </c>
      <c r="B12" s="6" t="n">
        <v>95980</v>
      </c>
      <c r="C12" s="6" t="n">
        <v>101372</v>
      </c>
    </row>
    <row r="13" spans="1:3">
      <c r="A13" s="4" t="s">
        <v>310</v>
      </c>
    </row>
    <row r="14" spans="1:3">
      <c r="A14" s="3" t="s">
        <v>306</v>
      </c>
    </row>
    <row r="15" spans="1:3">
      <c r="A15" s="4" t="s">
        <v>308</v>
      </c>
      <c r="B15" s="6" t="n">
        <v>-60043</v>
      </c>
      <c r="C15" s="6" t="n">
        <v>-60509</v>
      </c>
    </row>
    <row r="16" spans="1:3">
      <c r="A16" s="4" t="s">
        <v>309</v>
      </c>
      <c r="B16" s="6" t="n">
        <v>-38878</v>
      </c>
      <c r="C16" s="6" t="n">
        <v>-37858</v>
      </c>
    </row>
    <row r="17" spans="1:3">
      <c r="A17" s="4" t="s">
        <v>304</v>
      </c>
      <c r="B17" s="6" t="n">
        <v>-21165</v>
      </c>
      <c r="C17" s="6" t="n">
        <v>-22651</v>
      </c>
    </row>
    <row r="18" spans="1:3">
      <c r="A18" s="4" t="s">
        <v>311</v>
      </c>
    </row>
    <row r="19" spans="1:3">
      <c r="A19" s="3" t="s">
        <v>312</v>
      </c>
    </row>
    <row r="20" spans="1:3">
      <c r="A20" s="4" t="s">
        <v>313</v>
      </c>
      <c r="B20" s="6" t="n">
        <v>5386</v>
      </c>
    </row>
    <row r="21" spans="1:3">
      <c r="A21" s="4" t="s">
        <v>314</v>
      </c>
      <c r="B21" s="6" t="n">
        <v>6141</v>
      </c>
    </row>
    <row r="22" spans="1:3">
      <c r="A22" s="4" t="s">
        <v>315</v>
      </c>
      <c r="B22" s="6" t="n">
        <v>4899</v>
      </c>
    </row>
    <row r="23" spans="1:3">
      <c r="A23" s="4" t="s">
        <v>316</v>
      </c>
      <c r="B23" s="6" t="n">
        <v>4197</v>
      </c>
    </row>
    <row r="24" spans="1:3">
      <c r="A24" s="4" t="s">
        <v>317</v>
      </c>
      <c r="B24" s="6" t="n">
        <v>3634</v>
      </c>
    </row>
    <row r="25" spans="1:3">
      <c r="A25" s="4" t="s">
        <v>318</v>
      </c>
    </row>
    <row r="26" spans="1:3">
      <c r="A26" s="3" t="s">
        <v>303</v>
      </c>
    </row>
    <row r="27" spans="1:3">
      <c r="A27" s="4" t="s">
        <v>308</v>
      </c>
      <c r="B27" s="6" t="n">
        <v>1500620</v>
      </c>
      <c r="C27" s="6" t="n">
        <v>1574653</v>
      </c>
    </row>
    <row r="28" spans="1:3">
      <c r="A28" s="4" t="s">
        <v>309</v>
      </c>
      <c r="B28" s="6" t="n">
        <v>-438443</v>
      </c>
      <c r="C28" s="6" t="n">
        <v>-442225</v>
      </c>
    </row>
    <row r="29" spans="1:3">
      <c r="A29" s="4" t="s">
        <v>304</v>
      </c>
      <c r="B29" s="7" t="n">
        <v>1062177</v>
      </c>
      <c r="C29" s="7" t="n">
        <v>11324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77</v>
      </c>
      <c r="D2" s="2" t="s">
        <v>30</v>
      </c>
    </row>
    <row r="3" spans="1:4">
      <c r="A3" s="3" t="s">
        <v>321</v>
      </c>
    </row>
    <row r="4" spans="1:4">
      <c r="A4" s="4" t="s">
        <v>85</v>
      </c>
      <c r="B4" s="7" t="n">
        <v>937000</v>
      </c>
      <c r="C4" s="7" t="n">
        <v>0</v>
      </c>
      <c r="D4" s="7" t="n">
        <v>41600000</v>
      </c>
    </row>
    <row r="5" spans="1:4">
      <c r="A5" s="4" t="s">
        <v>322</v>
      </c>
    </row>
    <row r="6" spans="1:4">
      <c r="A6" s="3" t="s">
        <v>321</v>
      </c>
    </row>
    <row r="7" spans="1:4">
      <c r="A7" s="4" t="s">
        <v>85</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4" t="s">
        <v>325</v>
      </c>
    </row>
    <row r="4" spans="1:2">
      <c r="A4" s="3" t="s">
        <v>326</v>
      </c>
    </row>
    <row r="5" spans="1:2">
      <c r="A5" s="4" t="s">
        <v>327</v>
      </c>
      <c r="B5" s="10" t="n">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30</v>
      </c>
      <c r="D1" s="2" t="s">
        <v>77</v>
      </c>
      <c r="E1" s="2" t="s">
        <v>329</v>
      </c>
    </row>
    <row r="2" spans="1:5">
      <c r="A2" s="3" t="s">
        <v>178</v>
      </c>
    </row>
    <row r="3" spans="1:5">
      <c r="A3" s="4" t="s">
        <v>37</v>
      </c>
      <c r="B3" s="7" t="n">
        <v>9805</v>
      </c>
      <c r="C3" s="7" t="n">
        <v>30741</v>
      </c>
      <c r="D3" s="7" t="n">
        <v>10183</v>
      </c>
    </row>
    <row r="4" spans="1:5">
      <c r="A4" s="4" t="s">
        <v>38</v>
      </c>
      <c r="B4" s="6" t="n">
        <v>3327</v>
      </c>
      <c r="C4" s="6" t="n">
        <v>6141</v>
      </c>
      <c r="D4" s="6" t="n">
        <v>12565</v>
      </c>
    </row>
    <row r="5" spans="1:5">
      <c r="A5" s="4" t="s">
        <v>330</v>
      </c>
      <c r="B5" s="7" t="n">
        <v>13132</v>
      </c>
      <c r="C5" s="7" t="n">
        <v>36882</v>
      </c>
      <c r="D5" s="7" t="n">
        <v>22748</v>
      </c>
      <c r="E5" s="7" t="n">
        <v>22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0092000</v>
      </c>
      <c r="C4" s="7" t="n">
        <v>54143000</v>
      </c>
    </row>
    <row r="5" spans="1:3">
      <c r="A5" s="3" t="s">
        <v>80</v>
      </c>
    </row>
    <row r="6" spans="1:3">
      <c r="A6" s="4" t="s">
        <v>81</v>
      </c>
      <c r="B6" s="6" t="n">
        <v>11050000</v>
      </c>
      <c r="C6" s="6" t="n">
        <v>13155000</v>
      </c>
    </row>
    <row r="7" spans="1:3">
      <c r="A7" s="4" t="s">
        <v>82</v>
      </c>
      <c r="B7" s="6" t="n">
        <v>8101000</v>
      </c>
      <c r="C7" s="6" t="n">
        <v>8754000</v>
      </c>
    </row>
    <row r="8" spans="1:3">
      <c r="A8" s="4" t="s">
        <v>83</v>
      </c>
      <c r="B8" s="6" t="n">
        <v>63000</v>
      </c>
      <c r="C8" s="6" t="n">
        <v>85000</v>
      </c>
    </row>
    <row r="9" spans="1:3">
      <c r="A9" s="4" t="s">
        <v>84</v>
      </c>
      <c r="B9" s="6" t="n">
        <v>5759000</v>
      </c>
      <c r="C9" s="6" t="n">
        <v>8109000</v>
      </c>
    </row>
    <row r="10" spans="1:3">
      <c r="A10" s="4" t="s">
        <v>85</v>
      </c>
      <c r="B10" s="6" t="n">
        <v>937000</v>
      </c>
      <c r="C10" s="6" t="n">
        <v>0</v>
      </c>
    </row>
    <row r="11" spans="1:3">
      <c r="A11" s="4" t="s">
        <v>86</v>
      </c>
      <c r="B11" s="6" t="n">
        <v>8945000</v>
      </c>
      <c r="C11" s="6" t="n">
        <v>5503000</v>
      </c>
    </row>
    <row r="12" spans="1:3">
      <c r="A12" s="4" t="s">
        <v>87</v>
      </c>
      <c r="B12" s="6" t="n">
        <v>22903000</v>
      </c>
      <c r="C12" s="6" t="n">
        <v>24616000</v>
      </c>
    </row>
    <row r="13" spans="1:3">
      <c r="A13" s="4" t="s">
        <v>88</v>
      </c>
      <c r="B13" s="6" t="n">
        <v>57758000</v>
      </c>
      <c r="C13" s="6" t="n">
        <v>60222000</v>
      </c>
    </row>
    <row r="14" spans="1:3">
      <c r="A14" s="4" t="s">
        <v>89</v>
      </c>
      <c r="B14" s="6" t="n">
        <v>154000</v>
      </c>
      <c r="C14" s="6" t="n">
        <v>45000</v>
      </c>
    </row>
    <row r="15" spans="1:3">
      <c r="A15" s="4" t="s">
        <v>90</v>
      </c>
      <c r="B15" s="6" t="n">
        <v>-6025000</v>
      </c>
      <c r="C15" s="6" t="n">
        <v>-8988000</v>
      </c>
    </row>
    <row r="16" spans="1:3">
      <c r="A16" s="4" t="s">
        <v>91</v>
      </c>
      <c r="B16" s="6" t="n">
        <v>0</v>
      </c>
      <c r="C16" s="6" t="n">
        <v>12014000</v>
      </c>
    </row>
    <row r="17" spans="1:3">
      <c r="A17" s="4" t="s">
        <v>92</v>
      </c>
      <c r="B17" s="6" t="n">
        <v>-13537000</v>
      </c>
      <c r="C17" s="6" t="n">
        <v>-3008000</v>
      </c>
    </row>
    <row r="18" spans="1:3">
      <c r="A18" s="4" t="s">
        <v>93</v>
      </c>
      <c r="B18" s="6" t="n">
        <v>-234000</v>
      </c>
      <c r="C18" s="6" t="n">
        <v>-195000</v>
      </c>
    </row>
    <row r="19" spans="1:3">
      <c r="A19" s="4" t="s">
        <v>94</v>
      </c>
      <c r="B19" s="6" t="n">
        <v>-446000</v>
      </c>
      <c r="C19" s="6" t="n">
        <v>287000</v>
      </c>
    </row>
    <row r="20" spans="1:3">
      <c r="A20" s="4" t="s">
        <v>95</v>
      </c>
      <c r="B20" s="6" t="n">
        <v>0</v>
      </c>
      <c r="C20" s="6" t="n">
        <v>11242000</v>
      </c>
    </row>
    <row r="21" spans="1:3">
      <c r="A21" s="4" t="s">
        <v>96</v>
      </c>
      <c r="B21" s="6" t="n">
        <v>-14217000</v>
      </c>
      <c r="C21" s="6" t="n">
        <v>8326000</v>
      </c>
    </row>
    <row r="22" spans="1:3">
      <c r="A22" s="4" t="s">
        <v>61</v>
      </c>
      <c r="B22" s="6" t="n">
        <v>93000</v>
      </c>
      <c r="C22" s="6" t="n">
        <v>64000</v>
      </c>
    </row>
    <row r="23" spans="1:3">
      <c r="A23" s="4" t="s">
        <v>97</v>
      </c>
      <c r="B23" s="7" t="n">
        <v>-14124000</v>
      </c>
      <c r="C23" s="7" t="n">
        <v>8390000</v>
      </c>
    </row>
    <row r="24" spans="1:3">
      <c r="A24" s="4" t="s">
        <v>98</v>
      </c>
      <c r="B24" s="6" t="n">
        <v>54319635</v>
      </c>
      <c r="C24" s="6" t="n">
        <v>47645050</v>
      </c>
    </row>
    <row r="25" spans="1:3">
      <c r="A25" s="4" t="s">
        <v>99</v>
      </c>
      <c r="B25" s="6" t="n">
        <v>54319635</v>
      </c>
      <c r="C25" s="6" t="n">
        <v>48299882</v>
      </c>
    </row>
    <row r="26" spans="1:3">
      <c r="A26" s="4" t="s">
        <v>100</v>
      </c>
      <c r="B26" s="8" t="n">
        <v>-0.26</v>
      </c>
      <c r="C26" s="8" t="n">
        <v>0.18</v>
      </c>
    </row>
    <row r="27" spans="1:3">
      <c r="A27" s="4" t="s">
        <v>101</v>
      </c>
      <c r="B27" s="9" t="n">
        <v>-0.26</v>
      </c>
      <c r="C27" s="9" t="n">
        <v>0.17</v>
      </c>
    </row>
    <row r="28" spans="1:3">
      <c r="A28" s="4" t="s">
        <v>102</v>
      </c>
      <c r="B28" s="8" t="n">
        <v>0.18</v>
      </c>
      <c r="C28" s="8" t="n">
        <v>0.18</v>
      </c>
    </row>
    <row r="29" spans="1:3">
      <c r="A29" s="3" t="s">
        <v>103</v>
      </c>
    </row>
    <row r="30" spans="1:3">
      <c r="A30" s="4" t="s">
        <v>96</v>
      </c>
      <c r="B30" s="7" t="n">
        <v>-14217000</v>
      </c>
      <c r="C30" s="7" t="n">
        <v>8326000</v>
      </c>
    </row>
    <row r="31" spans="1:3">
      <c r="A31" s="4" t="s">
        <v>104</v>
      </c>
      <c r="B31" s="6" t="n">
        <v>-7027000</v>
      </c>
      <c r="C31" s="6" t="n">
        <v>5438000</v>
      </c>
    </row>
    <row r="32" spans="1:3">
      <c r="A32" s="4" t="s">
        <v>105</v>
      </c>
      <c r="B32" s="6" t="n">
        <v>-21244000</v>
      </c>
      <c r="C32" s="6" t="n">
        <v>13764000</v>
      </c>
    </row>
    <row r="33" spans="1:3">
      <c r="A33" s="4" t="s">
        <v>106</v>
      </c>
      <c r="B33" s="6" t="n">
        <v>94000</v>
      </c>
      <c r="C33" s="6" t="n">
        <v>62000</v>
      </c>
    </row>
    <row r="34" spans="1:3">
      <c r="A34" s="4" t="s">
        <v>107</v>
      </c>
      <c r="B34" s="7" t="n">
        <v>-21150000</v>
      </c>
      <c r="C34" s="7" t="n">
        <v>1382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7" t="n">
        <v>52267</v>
      </c>
      <c r="C3" s="7" t="n">
        <v>51912</v>
      </c>
    </row>
    <row r="4" spans="1:3">
      <c r="A4" s="4" t="s">
        <v>334</v>
      </c>
      <c r="B4" s="6" t="n">
        <v>4358</v>
      </c>
      <c r="C4" s="6" t="n">
        <v>9680</v>
      </c>
    </row>
    <row r="5" spans="1:3">
      <c r="A5" s="4" t="s">
        <v>335</v>
      </c>
      <c r="B5" s="6" t="n">
        <v>2767</v>
      </c>
      <c r="C5" s="6" t="n">
        <v>5572</v>
      </c>
    </row>
    <row r="6" spans="1:3">
      <c r="A6" s="4" t="s">
        <v>336</v>
      </c>
      <c r="B6" s="6" t="n">
        <v>1845</v>
      </c>
      <c r="C6" s="6" t="n">
        <v>821</v>
      </c>
    </row>
    <row r="7" spans="1:3">
      <c r="A7" s="4" t="s">
        <v>337</v>
      </c>
      <c r="B7" s="6" t="n">
        <v>0</v>
      </c>
      <c r="C7" s="6" t="n">
        <v>-650</v>
      </c>
    </row>
    <row r="8" spans="1:3">
      <c r="A8" s="4" t="s">
        <v>109</v>
      </c>
      <c r="B8" s="7" t="n">
        <v>61237</v>
      </c>
      <c r="C8" s="7" t="n">
        <v>67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7</v>
      </c>
    </row>
    <row r="3" spans="1:3">
      <c r="A3" s="3" t="s">
        <v>339</v>
      </c>
    </row>
    <row r="4" spans="1:3">
      <c r="A4" s="4" t="s">
        <v>340</v>
      </c>
      <c r="B4" s="7" t="n">
        <v>1</v>
      </c>
      <c r="C4" s="10" t="n">
        <v>0.8</v>
      </c>
    </row>
    <row r="5" spans="1:3">
      <c r="A5" s="4" t="s">
        <v>341</v>
      </c>
    </row>
    <row r="6" spans="1:3">
      <c r="A6" s="3" t="s">
        <v>339</v>
      </c>
    </row>
    <row r="7" spans="1:3">
      <c r="A7" s="4" t="s">
        <v>340</v>
      </c>
      <c r="C7" s="10"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3</v>
      </c>
    </row>
    <row r="2" spans="1:3">
      <c r="A2" s="3" t="s">
        <v>344</v>
      </c>
    </row>
    <row r="3" spans="1:3">
      <c r="A3" s="4" t="s">
        <v>345</v>
      </c>
      <c r="B3" s="7" t="n">
        <v>2000</v>
      </c>
    </row>
    <row r="4" spans="1:3">
      <c r="A4" s="4" t="s">
        <v>346</v>
      </c>
      <c r="B4" s="7" t="n">
        <v>1957</v>
      </c>
    </row>
    <row r="5" spans="1:3">
      <c r="A5" s="4" t="s">
        <v>347</v>
      </c>
    </row>
    <row r="6" spans="1:3">
      <c r="A6" s="3" t="s">
        <v>344</v>
      </c>
    </row>
    <row r="7" spans="1:3">
      <c r="A7" s="4" t="s">
        <v>345</v>
      </c>
      <c r="C7" s="7" t="n">
        <v>2200</v>
      </c>
    </row>
    <row r="8" spans="1:3">
      <c r="A8" s="4" t="s">
        <v>346</v>
      </c>
      <c r="C8" s="7"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48</v>
      </c>
      <c r="B1" s="2" t="s">
        <v>349</v>
      </c>
      <c r="C1" s="2" t="s">
        <v>324</v>
      </c>
      <c r="D1" s="2" t="s">
        <v>350</v>
      </c>
    </row>
    <row r="2" spans="1:4">
      <c r="A2" s="3" t="s">
        <v>351</v>
      </c>
    </row>
    <row r="3" spans="1:4">
      <c r="A3" s="4" t="s">
        <v>352</v>
      </c>
      <c r="C3" s="7" t="n">
        <v>71522</v>
      </c>
      <c r="D3" s="7" t="n">
        <v>141391</v>
      </c>
    </row>
    <row r="4" spans="1:4">
      <c r="A4" s="4" t="s">
        <v>353</v>
      </c>
      <c r="C4" s="7" t="n">
        <v>-800</v>
      </c>
      <c r="D4" s="7" t="n">
        <v>200</v>
      </c>
    </row>
    <row r="5" spans="1:4">
      <c r="A5" s="4" t="s">
        <v>354</v>
      </c>
    </row>
    <row r="6" spans="1:4">
      <c r="A6" s="3" t="s">
        <v>351</v>
      </c>
    </row>
    <row r="7" spans="1:4">
      <c r="A7" s="4" t="s">
        <v>355</v>
      </c>
      <c r="B7" s="6" t="n">
        <v>824</v>
      </c>
    </row>
    <row r="8" spans="1:4">
      <c r="A8" s="4" t="s">
        <v>356</v>
      </c>
      <c r="B8" s="7" t="n">
        <v>78400</v>
      </c>
    </row>
    <row r="9" spans="1:4">
      <c r="A9" s="4" t="s">
        <v>352</v>
      </c>
      <c r="B9" s="7" t="n">
        <v>715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57</v>
      </c>
      <c r="B1" s="2" t="s">
        <v>358</v>
      </c>
    </row>
    <row r="2" spans="1:2">
      <c r="A2" s="3" t="s">
        <v>296</v>
      </c>
    </row>
    <row r="3" spans="1:2">
      <c r="A3" s="4" t="s">
        <v>359</v>
      </c>
      <c r="B3" s="4" t="s">
        <v>360</v>
      </c>
    </row>
    <row r="4" spans="1:2">
      <c r="A4" s="4" t="s">
        <v>361</v>
      </c>
      <c r="B4" s="6" t="n">
        <v>3</v>
      </c>
    </row>
    <row r="5" spans="1:2">
      <c r="A5" s="4" t="s">
        <v>362</v>
      </c>
      <c r="B5" s="10" t="n">
        <v>14.2</v>
      </c>
    </row>
    <row r="6" spans="1:2">
      <c r="A6" s="4" t="s">
        <v>363</v>
      </c>
      <c r="B6" s="4" t="s">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5</v>
      </c>
      <c r="B1" s="2" t="s">
        <v>1</v>
      </c>
    </row>
    <row r="2" spans="1:3">
      <c r="B2" s="2" t="s">
        <v>2</v>
      </c>
      <c r="C2" s="2" t="s">
        <v>77</v>
      </c>
    </row>
    <row r="3" spans="1:3">
      <c r="A3" s="3" t="s">
        <v>187</v>
      </c>
    </row>
    <row r="4" spans="1:3">
      <c r="A4" s="4" t="s">
        <v>366</v>
      </c>
      <c r="B4" s="10" t="n">
        <v>30.5</v>
      </c>
      <c r="C4" s="10" t="n">
        <v>21.8</v>
      </c>
    </row>
    <row r="5" spans="1:3">
      <c r="A5" s="4" t="s">
        <v>340</v>
      </c>
      <c r="B5" s="7" t="n">
        <v>1</v>
      </c>
      <c r="C5" s="10" t="n">
        <v>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77</v>
      </c>
      <c r="D2" s="2" t="s">
        <v>30</v>
      </c>
    </row>
    <row r="3" spans="1:4">
      <c r="A3" s="3" t="s">
        <v>339</v>
      </c>
    </row>
    <row r="4" spans="1:4">
      <c r="A4" s="4" t="s">
        <v>368</v>
      </c>
      <c r="B4" s="7" t="n">
        <v>30187</v>
      </c>
      <c r="D4" s="7" t="n">
        <v>32746</v>
      </c>
    </row>
    <row r="5" spans="1:4">
      <c r="A5" s="4" t="s">
        <v>369</v>
      </c>
      <c r="B5" s="6" t="n">
        <v>4200</v>
      </c>
      <c r="D5" s="6" t="n">
        <v>6400</v>
      </c>
    </row>
    <row r="6" spans="1:4">
      <c r="A6" s="4" t="s">
        <v>94</v>
      </c>
      <c r="B6" s="6" t="n">
        <v>-446</v>
      </c>
      <c r="C6" s="7" t="n">
        <v>287</v>
      </c>
    </row>
    <row r="7" spans="1:4">
      <c r="A7" s="4" t="s">
        <v>370</v>
      </c>
    </row>
    <row r="8" spans="1:4">
      <c r="A8" s="3" t="s">
        <v>339</v>
      </c>
    </row>
    <row r="9" spans="1:4">
      <c r="A9" s="4" t="s">
        <v>44</v>
      </c>
      <c r="B9" s="6" t="n">
        <v>154200</v>
      </c>
      <c r="D9" s="6" t="n">
        <v>140600</v>
      </c>
    </row>
    <row r="10" spans="1:4">
      <c r="A10" s="4" t="s">
        <v>50</v>
      </c>
      <c r="B10" s="7" t="n">
        <v>99600</v>
      </c>
      <c r="D10" s="7" t="n">
        <v>85200</v>
      </c>
    </row>
    <row r="11" spans="1:4">
      <c r="A11" s="4" t="s">
        <v>371</v>
      </c>
    </row>
    <row r="12" spans="1:4">
      <c r="A12" s="3" t="s">
        <v>339</v>
      </c>
    </row>
    <row r="13" spans="1:4">
      <c r="A13" s="4" t="s">
        <v>372</v>
      </c>
      <c r="B13" s="4" t="s">
        <v>373</v>
      </c>
      <c r="D13" s="4" t="s">
        <v>373</v>
      </c>
    </row>
    <row r="14" spans="1:4">
      <c r="A14" s="4" t="s">
        <v>368</v>
      </c>
      <c r="B14" s="7" t="n">
        <v>30187</v>
      </c>
      <c r="D14" s="7" t="n">
        <v>32746</v>
      </c>
    </row>
    <row r="15" spans="1:4">
      <c r="A15" s="4" t="s">
        <v>374</v>
      </c>
    </row>
    <row r="16" spans="1:4">
      <c r="A16" s="3" t="s">
        <v>339</v>
      </c>
    </row>
    <row r="17" spans="1:4">
      <c r="A17" s="4" t="s">
        <v>375</v>
      </c>
      <c r="B17" s="4" t="s">
        <v>376</v>
      </c>
      <c r="C17" s="4" t="s">
        <v>377</v>
      </c>
    </row>
    <row r="18" spans="1:4">
      <c r="A18" s="4" t="s">
        <v>378</v>
      </c>
    </row>
    <row r="19" spans="1:4">
      <c r="A19" s="3" t="s">
        <v>339</v>
      </c>
    </row>
    <row r="20" spans="1:4">
      <c r="A20" s="4" t="s">
        <v>379</v>
      </c>
      <c r="B20" s="7" t="n">
        <v>103800</v>
      </c>
    </row>
    <row r="21" spans="1:4">
      <c r="A21" s="4" t="s">
        <v>380</v>
      </c>
      <c r="B21" s="6" t="n">
        <v>26000</v>
      </c>
    </row>
    <row r="22" spans="1:4">
      <c r="A22" s="4" t="s">
        <v>381</v>
      </c>
    </row>
    <row r="23" spans="1:4">
      <c r="A23" s="3" t="s">
        <v>339</v>
      </c>
    </row>
    <row r="24" spans="1:4">
      <c r="A24" s="4" t="s">
        <v>379</v>
      </c>
      <c r="B24" s="6" t="n">
        <v>73500</v>
      </c>
    </row>
    <row r="25" spans="1:4">
      <c r="A25" s="4" t="s">
        <v>380</v>
      </c>
      <c r="B25" s="7" t="n">
        <v>18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2</v>
      </c>
      <c r="B1" s="2" t="s">
        <v>1</v>
      </c>
    </row>
    <row r="2" spans="1:3">
      <c r="B2" s="2" t="s">
        <v>2</v>
      </c>
      <c r="C2" s="2" t="s">
        <v>30</v>
      </c>
    </row>
    <row r="3" spans="1:3">
      <c r="A3" s="3" t="s">
        <v>383</v>
      </c>
    </row>
    <row r="4" spans="1:3">
      <c r="A4" s="4" t="s">
        <v>46</v>
      </c>
      <c r="B4" s="7" t="n">
        <v>661550000</v>
      </c>
      <c r="C4" s="7" t="n">
        <v>714755000</v>
      </c>
    </row>
    <row r="5" spans="1:3">
      <c r="A5" s="4" t="s">
        <v>384</v>
      </c>
      <c r="B5" s="4" t="s">
        <v>385</v>
      </c>
    </row>
    <row r="6" spans="1:3">
      <c r="A6" s="4" t="s">
        <v>386</v>
      </c>
      <c r="B6" s="7" t="n">
        <v>900000000</v>
      </c>
    </row>
    <row r="7" spans="1:3">
      <c r="A7" s="4" t="s">
        <v>387</v>
      </c>
      <c r="B7" s="4" t="s">
        <v>388</v>
      </c>
    </row>
    <row r="8" spans="1:3">
      <c r="A8" s="4" t="s">
        <v>389</v>
      </c>
      <c r="B8" s="4" t="s">
        <v>390</v>
      </c>
    </row>
    <row r="9" spans="1:3">
      <c r="A9" s="4" t="s">
        <v>391</v>
      </c>
      <c r="B9" s="4" t="s">
        <v>392</v>
      </c>
    </row>
    <row r="10" spans="1:3">
      <c r="A10" s="4" t="s">
        <v>393</v>
      </c>
      <c r="B10" s="4" t="s">
        <v>394</v>
      </c>
    </row>
    <row r="11" spans="1:3">
      <c r="A11" s="4" t="s">
        <v>395</v>
      </c>
      <c r="B11" s="7" t="n">
        <v>525000000</v>
      </c>
    </row>
    <row r="12" spans="1:3">
      <c r="A12" s="4" t="s">
        <v>396</v>
      </c>
      <c r="B12" s="4" t="s">
        <v>397</v>
      </c>
    </row>
    <row r="13" spans="1:3">
      <c r="A13" s="4" t="s">
        <v>398</v>
      </c>
    </row>
    <row r="14" spans="1:3">
      <c r="A14" s="3" t="s">
        <v>383</v>
      </c>
    </row>
    <row r="15" spans="1:3">
      <c r="A15" s="4" t="s">
        <v>399</v>
      </c>
      <c r="B15" s="4" t="s">
        <v>400</v>
      </c>
    </row>
    <row r="16" spans="1:3">
      <c r="A16" s="4" t="s">
        <v>401</v>
      </c>
    </row>
    <row r="17" spans="1:3">
      <c r="A17" s="3" t="s">
        <v>383</v>
      </c>
    </row>
    <row r="18" spans="1:3">
      <c r="A18" s="4" t="s">
        <v>399</v>
      </c>
      <c r="B18" s="4" t="s">
        <v>402</v>
      </c>
    </row>
    <row r="19" spans="1:3">
      <c r="A19" s="4" t="s">
        <v>403</v>
      </c>
    </row>
    <row r="20" spans="1:3">
      <c r="A20" s="3" t="s">
        <v>383</v>
      </c>
    </row>
    <row r="21" spans="1:3">
      <c r="A21" s="4" t="s">
        <v>386</v>
      </c>
      <c r="B21" s="7" t="n">
        <v>300000000</v>
      </c>
    </row>
    <row r="22" spans="1:3">
      <c r="A22" s="4" t="s">
        <v>404</v>
      </c>
    </row>
    <row r="23" spans="1:3">
      <c r="A23" s="3" t="s">
        <v>383</v>
      </c>
    </row>
    <row r="24" spans="1:3">
      <c r="A24" s="4" t="s">
        <v>386</v>
      </c>
      <c r="B24" s="6" t="n">
        <v>275000000</v>
      </c>
    </row>
    <row r="25" spans="1:3">
      <c r="A25" s="4" t="s">
        <v>405</v>
      </c>
    </row>
    <row r="26" spans="1:3">
      <c r="A26" s="3" t="s">
        <v>383</v>
      </c>
    </row>
    <row r="27" spans="1:3">
      <c r="A27" s="4" t="s">
        <v>386</v>
      </c>
      <c r="B27" s="6" t="n">
        <v>325000000</v>
      </c>
    </row>
    <row r="28" spans="1:3">
      <c r="A28" s="4" t="s">
        <v>406</v>
      </c>
      <c r="B28" s="6" t="n">
        <v>22000000</v>
      </c>
    </row>
    <row r="29" spans="1:3">
      <c r="A29" s="4" t="s">
        <v>407</v>
      </c>
      <c r="B29" s="6" t="n">
        <v>302400000</v>
      </c>
    </row>
    <row r="30" spans="1:3">
      <c r="A30" s="4" t="s">
        <v>408</v>
      </c>
    </row>
    <row r="31" spans="1:3">
      <c r="A31" s="3" t="s">
        <v>383</v>
      </c>
    </row>
    <row r="32" spans="1:3">
      <c r="A32" s="4" t="s">
        <v>406</v>
      </c>
      <c r="B32" s="7" t="n">
        <v>575000000</v>
      </c>
    </row>
    <row r="33" spans="1:3">
      <c r="A33" s="4" t="s">
        <v>409</v>
      </c>
    </row>
    <row r="34" spans="1:3">
      <c r="A34" s="3" t="s">
        <v>383</v>
      </c>
    </row>
    <row r="35" spans="1:3">
      <c r="A35" s="4" t="s">
        <v>410</v>
      </c>
      <c r="B35" s="4" t="s">
        <v>411</v>
      </c>
    </row>
    <row r="36" spans="1:3">
      <c r="A36" s="4" t="s">
        <v>412</v>
      </c>
    </row>
    <row r="37" spans="1:3">
      <c r="A37" s="3" t="s">
        <v>383</v>
      </c>
    </row>
    <row r="38" spans="1:3">
      <c r="A38" s="4" t="s">
        <v>410</v>
      </c>
      <c r="B38" s="4" t="s">
        <v>413</v>
      </c>
    </row>
    <row r="39" spans="1:3">
      <c r="A39" s="4" t="s">
        <v>414</v>
      </c>
    </row>
    <row r="40" spans="1:3">
      <c r="A40" s="3" t="s">
        <v>383</v>
      </c>
    </row>
    <row r="41" spans="1:3">
      <c r="A41" s="4" t="s">
        <v>46</v>
      </c>
      <c r="B41" s="7" t="n">
        <v>661550000</v>
      </c>
    </row>
    <row r="42" spans="1:3">
      <c r="A42" s="4" t="s">
        <v>415</v>
      </c>
      <c r="B42" s="7" t="n">
        <v>72000000</v>
      </c>
    </row>
    <row r="43" spans="1:3">
      <c r="A43" s="4" t="s">
        <v>416</v>
      </c>
      <c r="B43" s="4" t="s">
        <v>417</v>
      </c>
    </row>
    <row r="44" spans="1:3">
      <c r="A44" s="4" t="s">
        <v>418</v>
      </c>
    </row>
    <row r="45" spans="1:3">
      <c r="A45" s="3" t="s">
        <v>383</v>
      </c>
    </row>
    <row r="46" spans="1:3">
      <c r="A46" s="4" t="s">
        <v>419</v>
      </c>
      <c r="B46" s="4" t="s">
        <v>420</v>
      </c>
    </row>
    <row r="47" spans="1:3">
      <c r="A47" s="4" t="s">
        <v>421</v>
      </c>
    </row>
    <row r="48" spans="1:3">
      <c r="A48" s="3" t="s">
        <v>383</v>
      </c>
    </row>
    <row r="49" spans="1:3">
      <c r="A49" s="4" t="s">
        <v>419</v>
      </c>
      <c r="B49"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6</v>
      </c>
      <c r="B3" s="7" t="n">
        <v>661550</v>
      </c>
      <c r="C3" s="7" t="n">
        <v>714755</v>
      </c>
    </row>
    <row r="4" spans="1:3">
      <c r="A4" s="4" t="s">
        <v>42</v>
      </c>
      <c r="B4" s="6" t="n">
        <v>2526</v>
      </c>
      <c r="C4" s="7" t="n">
        <v>2756</v>
      </c>
    </row>
    <row r="5" spans="1:3">
      <c r="A5" s="4" t="s">
        <v>414</v>
      </c>
    </row>
    <row r="6" spans="1:3">
      <c r="A6" s="3" t="s">
        <v>424</v>
      </c>
    </row>
    <row r="7" spans="1:3">
      <c r="A7" s="4" t="s">
        <v>313</v>
      </c>
      <c r="B7" s="6" t="n">
        <v>0</v>
      </c>
    </row>
    <row r="8" spans="1:3">
      <c r="A8" s="4" t="s">
        <v>314</v>
      </c>
      <c r="B8" s="6" t="n">
        <v>0</v>
      </c>
    </row>
    <row r="9" spans="1:3">
      <c r="A9" s="4" t="s">
        <v>315</v>
      </c>
      <c r="B9" s="6" t="n">
        <v>0</v>
      </c>
    </row>
    <row r="10" spans="1:3">
      <c r="A10" s="4" t="s">
        <v>316</v>
      </c>
      <c r="B10" s="6" t="n">
        <v>297000</v>
      </c>
    </row>
    <row r="11" spans="1:3">
      <c r="A11" s="4" t="s">
        <v>317</v>
      </c>
      <c r="B11" s="6" t="n">
        <v>66000</v>
      </c>
    </row>
    <row r="12" spans="1:3">
      <c r="A12" s="4" t="s">
        <v>425</v>
      </c>
      <c r="B12" s="6" t="n">
        <v>300000</v>
      </c>
    </row>
    <row r="13" spans="1:3">
      <c r="A13" s="4" t="s">
        <v>426</v>
      </c>
      <c r="B13" s="6" t="n">
        <v>-1450</v>
      </c>
    </row>
    <row r="14" spans="1:3">
      <c r="A14" s="4" t="s">
        <v>46</v>
      </c>
      <c r="B14" s="6" t="n">
        <v>661550</v>
      </c>
    </row>
    <row r="15" spans="1:3">
      <c r="A15" s="4" t="s">
        <v>405</v>
      </c>
    </row>
    <row r="16" spans="1:3">
      <c r="A16" s="3" t="s">
        <v>424</v>
      </c>
    </row>
    <row r="17" spans="1:3">
      <c r="A17" s="4" t="s">
        <v>42</v>
      </c>
      <c r="B17" s="7"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7" t="n">
        <v>4434</v>
      </c>
      <c r="C3" s="7" t="n">
        <v>7751</v>
      </c>
    </row>
    <row r="4" spans="1:3">
      <c r="A4" s="4" t="s">
        <v>45</v>
      </c>
      <c r="B4" s="6" t="n">
        <v>-8050</v>
      </c>
      <c r="C4" s="6" t="n">
        <v>-4340</v>
      </c>
    </row>
    <row r="5" spans="1:3">
      <c r="A5" s="4" t="s">
        <v>430</v>
      </c>
    </row>
    <row r="6" spans="1:3">
      <c r="A6" s="3" t="s">
        <v>428</v>
      </c>
    </row>
    <row r="7" spans="1:3">
      <c r="A7" s="4" t="s">
        <v>429</v>
      </c>
      <c r="B7" s="6" t="n">
        <v>0</v>
      </c>
      <c r="C7" s="6" t="n">
        <v>0</v>
      </c>
    </row>
    <row r="8" spans="1:3">
      <c r="A8" s="4" t="s">
        <v>45</v>
      </c>
      <c r="B8" s="6" t="n">
        <v>0</v>
      </c>
      <c r="C8" s="6" t="n">
        <v>0</v>
      </c>
    </row>
    <row r="9" spans="1:3">
      <c r="A9" s="4" t="s">
        <v>431</v>
      </c>
    </row>
    <row r="10" spans="1:3">
      <c r="A10" s="3" t="s">
        <v>428</v>
      </c>
    </row>
    <row r="11" spans="1:3">
      <c r="A11" s="4" t="s">
        <v>429</v>
      </c>
      <c r="B11" s="6" t="n">
        <v>4434</v>
      </c>
      <c r="C11" s="6" t="n">
        <v>7751</v>
      </c>
    </row>
    <row r="12" spans="1:3">
      <c r="A12" s="4" t="s">
        <v>45</v>
      </c>
      <c r="B12" s="6" t="n">
        <v>-8050</v>
      </c>
      <c r="C12" s="6" t="n">
        <v>-4340</v>
      </c>
    </row>
    <row r="13" spans="1:3">
      <c r="A13" s="4" t="s">
        <v>432</v>
      </c>
    </row>
    <row r="14" spans="1:3">
      <c r="A14" s="3" t="s">
        <v>428</v>
      </c>
    </row>
    <row r="15" spans="1:3">
      <c r="A15" s="4" t="s">
        <v>429</v>
      </c>
      <c r="B15" s="6" t="n">
        <v>0</v>
      </c>
      <c r="C15" s="6" t="n">
        <v>0</v>
      </c>
    </row>
    <row r="16" spans="1:3">
      <c r="A16" s="4" t="s">
        <v>45</v>
      </c>
      <c r="B16" s="7" t="n">
        <v>0</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74"/>
    <col customWidth="1" max="6" min="6" width="46"/>
    <col customWidth="1" max="7" min="7" width="25"/>
  </cols>
  <sheetData>
    <row r="1" spans="1:7">
      <c r="A1" s="1" t="s">
        <v>108</v>
      </c>
      <c r="B1" s="2" t="s">
        <v>109</v>
      </c>
      <c r="C1" s="2" t="s">
        <v>110</v>
      </c>
      <c r="D1" s="2" t="s">
        <v>111</v>
      </c>
      <c r="E1" s="2" t="s">
        <v>112</v>
      </c>
      <c r="F1" s="2" t="s">
        <v>113</v>
      </c>
      <c r="G1" s="2" t="s">
        <v>114</v>
      </c>
    </row>
    <row r="2" spans="1:7">
      <c r="A2" s="4" t="s">
        <v>115</v>
      </c>
      <c r="C2" s="6" t="n">
        <v>47623</v>
      </c>
    </row>
    <row r="3" spans="1:7">
      <c r="A3" s="4" t="s">
        <v>116</v>
      </c>
      <c r="B3" s="7" t="n">
        <v>677571</v>
      </c>
      <c r="C3" s="7" t="n">
        <v>5</v>
      </c>
      <c r="D3" s="7" t="n">
        <v>2609540</v>
      </c>
      <c r="E3" s="7" t="n">
        <v>-1936960</v>
      </c>
      <c r="F3" s="7" t="n">
        <v>4218</v>
      </c>
      <c r="G3" s="7" t="n">
        <v>768</v>
      </c>
    </row>
    <row r="4" spans="1:7">
      <c r="A4" s="3" t="s">
        <v>117</v>
      </c>
    </row>
    <row r="5" spans="1:7">
      <c r="A5" s="4" t="s">
        <v>96</v>
      </c>
      <c r="B5" s="6" t="n">
        <v>8326</v>
      </c>
      <c r="E5" s="6" t="n">
        <v>8390</v>
      </c>
      <c r="G5" s="6" t="n">
        <v>-64</v>
      </c>
    </row>
    <row r="6" spans="1:7">
      <c r="A6" s="4" t="s">
        <v>118</v>
      </c>
      <c r="B6" s="6" t="n">
        <v>5438</v>
      </c>
      <c r="F6" s="6" t="n">
        <v>5436</v>
      </c>
      <c r="G6" s="6" t="n">
        <v>2</v>
      </c>
    </row>
    <row r="7" spans="1:7">
      <c r="A7" s="4" t="s">
        <v>119</v>
      </c>
      <c r="C7" s="6" t="n">
        <v>33</v>
      </c>
    </row>
    <row r="8" spans="1:7">
      <c r="A8" s="4" t="s">
        <v>120</v>
      </c>
      <c r="B8" s="6" t="n">
        <v>791</v>
      </c>
      <c r="D8" s="6" t="n">
        <v>748</v>
      </c>
      <c r="G8" s="6" t="n">
        <v>43</v>
      </c>
    </row>
    <row r="9" spans="1:7">
      <c r="A9" s="4" t="s">
        <v>121</v>
      </c>
      <c r="B9" s="6" t="n">
        <v>2603</v>
      </c>
      <c r="G9" s="6" t="n">
        <v>2603</v>
      </c>
    </row>
    <row r="10" spans="1:7">
      <c r="A10" s="4" t="s">
        <v>122</v>
      </c>
      <c r="B10" s="6" t="n">
        <v>-8626</v>
      </c>
      <c r="E10" s="6" t="n">
        <v>-8626</v>
      </c>
    </row>
    <row r="11" spans="1:7">
      <c r="A11" s="4" t="s">
        <v>123</v>
      </c>
      <c r="B11" s="6" t="n">
        <v>-3</v>
      </c>
      <c r="G11" s="6" t="n">
        <v>-3</v>
      </c>
    </row>
    <row r="12" spans="1:7">
      <c r="A12" s="4" t="s">
        <v>124</v>
      </c>
      <c r="C12" s="6" t="n">
        <v>47656</v>
      </c>
    </row>
    <row r="13" spans="1:7">
      <c r="A13" s="4" t="s">
        <v>125</v>
      </c>
      <c r="B13" s="6" t="n">
        <v>687560</v>
      </c>
      <c r="C13" s="7" t="n">
        <v>5</v>
      </c>
      <c r="D13" s="6" t="n">
        <v>2610288</v>
      </c>
      <c r="E13" s="6" t="n">
        <v>-1936561</v>
      </c>
      <c r="F13" s="6" t="n">
        <v>10479</v>
      </c>
      <c r="G13" s="6" t="n">
        <v>3349</v>
      </c>
    </row>
    <row r="14" spans="1:7">
      <c r="A14" s="4" t="s">
        <v>126</v>
      </c>
      <c r="C14" s="6" t="n">
        <v>53840</v>
      </c>
    </row>
    <row r="15" spans="1:7">
      <c r="A15" s="4" t="s">
        <v>127</v>
      </c>
      <c r="B15" s="6" t="n">
        <v>777481</v>
      </c>
      <c r="C15" s="7" t="n">
        <v>5</v>
      </c>
      <c r="D15" s="6" t="n">
        <v>2749106</v>
      </c>
      <c r="E15" s="6" t="n">
        <v>-1977969</v>
      </c>
      <c r="F15" s="6" t="n">
        <v>3409</v>
      </c>
      <c r="G15" s="6" t="n">
        <v>2930</v>
      </c>
    </row>
    <row r="16" spans="1:7">
      <c r="A16" s="3" t="s">
        <v>117</v>
      </c>
    </row>
    <row r="17" spans="1:7">
      <c r="A17" s="4" t="s">
        <v>96</v>
      </c>
      <c r="B17" s="6" t="n">
        <v>-14217</v>
      </c>
      <c r="E17" s="6" t="n">
        <v>-14124</v>
      </c>
      <c r="G17" s="6" t="n">
        <v>-93</v>
      </c>
    </row>
    <row r="18" spans="1:7">
      <c r="A18" s="4" t="s">
        <v>128</v>
      </c>
      <c r="C18" s="6" t="n">
        <v>1442</v>
      </c>
    </row>
    <row r="19" spans="1:7">
      <c r="A19" s="4" t="s">
        <v>129</v>
      </c>
      <c r="B19" s="6" t="n">
        <v>34481</v>
      </c>
      <c r="C19" s="7" t="n">
        <v>1</v>
      </c>
      <c r="D19" s="6" t="n">
        <v>34480</v>
      </c>
    </row>
    <row r="20" spans="1:7">
      <c r="A20" s="4" t="s">
        <v>118</v>
      </c>
      <c r="B20" s="6" t="n">
        <v>-7027</v>
      </c>
      <c r="F20" s="6" t="n">
        <v>-7026</v>
      </c>
      <c r="G20" s="6" t="n">
        <v>-1</v>
      </c>
    </row>
    <row r="21" spans="1:7">
      <c r="A21" s="4" t="s">
        <v>119</v>
      </c>
      <c r="C21" s="6" t="n">
        <v>17</v>
      </c>
    </row>
    <row r="22" spans="1:7">
      <c r="A22" s="4" t="s">
        <v>120</v>
      </c>
      <c r="B22" s="6" t="n">
        <v>782</v>
      </c>
      <c r="D22" s="6" t="n">
        <v>731</v>
      </c>
      <c r="G22" s="6" t="n">
        <v>51</v>
      </c>
    </row>
    <row r="23" spans="1:7">
      <c r="A23" s="4" t="s">
        <v>121</v>
      </c>
      <c r="B23" s="6" t="n">
        <v>721</v>
      </c>
      <c r="G23" s="6" t="n">
        <v>721</v>
      </c>
    </row>
    <row r="24" spans="1:7">
      <c r="A24" s="4" t="s">
        <v>122</v>
      </c>
      <c r="B24" s="6" t="n">
        <v>-9994</v>
      </c>
      <c r="E24" s="6" t="n">
        <v>-9994</v>
      </c>
    </row>
    <row r="25" spans="1:7">
      <c r="A25" s="4" t="s">
        <v>123</v>
      </c>
      <c r="B25" s="6" t="n">
        <v>-2</v>
      </c>
      <c r="G25" s="6" t="n">
        <v>-2</v>
      </c>
    </row>
    <row r="26" spans="1:7">
      <c r="A26" s="4" t="s">
        <v>130</v>
      </c>
      <c r="C26" s="6" t="n">
        <v>55299</v>
      </c>
    </row>
    <row r="27" spans="1:7">
      <c r="A27" s="4" t="s">
        <v>131</v>
      </c>
      <c r="B27" s="7" t="n">
        <v>782225</v>
      </c>
      <c r="C27" s="7" t="n">
        <v>6</v>
      </c>
      <c r="D27" s="7" t="n">
        <v>2784317</v>
      </c>
      <c r="E27" s="7" t="n">
        <v>-2002087</v>
      </c>
      <c r="F27" s="7" t="n">
        <v>-3617</v>
      </c>
      <c r="G27" s="7" t="n">
        <v>3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3</v>
      </c>
      <c r="B1" s="2" t="s">
        <v>1</v>
      </c>
      <c r="D1" s="2" t="s">
        <v>320</v>
      </c>
    </row>
    <row r="2" spans="1:4">
      <c r="B2" s="2" t="s">
        <v>2</v>
      </c>
      <c r="C2" s="2" t="s">
        <v>77</v>
      </c>
      <c r="D2" s="2" t="s">
        <v>30</v>
      </c>
    </row>
    <row r="3" spans="1:4">
      <c r="A3" s="3" t="s">
        <v>428</v>
      </c>
    </row>
    <row r="4" spans="1:4">
      <c r="A4" s="4" t="s">
        <v>434</v>
      </c>
      <c r="B4" s="7" t="n">
        <v>-937000</v>
      </c>
      <c r="C4" s="7" t="n">
        <v>0</v>
      </c>
      <c r="D4" s="7" t="n">
        <v>-41600000</v>
      </c>
    </row>
    <row r="5" spans="1:4">
      <c r="A5" s="4" t="s">
        <v>435</v>
      </c>
    </row>
    <row r="6" spans="1:4">
      <c r="A6" s="3" t="s">
        <v>428</v>
      </c>
    </row>
    <row r="7" spans="1:4">
      <c r="A7" s="4" t="s">
        <v>436</v>
      </c>
      <c r="B7" s="6" t="n">
        <v>69544000</v>
      </c>
      <c r="D7" s="6" t="n">
        <v>97544000</v>
      </c>
    </row>
    <row r="8" spans="1:4">
      <c r="A8" s="4" t="s">
        <v>437</v>
      </c>
    </row>
    <row r="9" spans="1:4">
      <c r="A9" s="3" t="s">
        <v>428</v>
      </c>
    </row>
    <row r="10" spans="1:4">
      <c r="A10" s="4" t="s">
        <v>436</v>
      </c>
      <c r="B10" s="6" t="n">
        <v>0</v>
      </c>
      <c r="D10" s="6" t="n">
        <v>0</v>
      </c>
    </row>
    <row r="11" spans="1:4">
      <c r="A11" s="4" t="s">
        <v>438</v>
      </c>
    </row>
    <row r="12" spans="1:4">
      <c r="A12" s="3" t="s">
        <v>428</v>
      </c>
    </row>
    <row r="13" spans="1:4">
      <c r="A13" s="4" t="s">
        <v>436</v>
      </c>
      <c r="B13" s="6" t="n">
        <v>69544000</v>
      </c>
      <c r="D13" s="6" t="n">
        <v>97544000</v>
      </c>
    </row>
    <row r="14" spans="1:4">
      <c r="A14" s="4" t="s">
        <v>439</v>
      </c>
    </row>
    <row r="15" spans="1:4">
      <c r="A15" s="3" t="s">
        <v>428</v>
      </c>
    </row>
    <row r="16" spans="1:4">
      <c r="A16" s="4" t="s">
        <v>436</v>
      </c>
      <c r="B16" s="6" t="n">
        <v>0</v>
      </c>
      <c r="D16" s="6" t="n">
        <v>0</v>
      </c>
    </row>
    <row r="17" spans="1:4">
      <c r="A17" s="4" t="s">
        <v>440</v>
      </c>
    </row>
    <row r="18" spans="1:4">
      <c r="A18" s="3" t="s">
        <v>428</v>
      </c>
    </row>
    <row r="19" spans="1:4">
      <c r="A19" s="4" t="s">
        <v>434</v>
      </c>
      <c r="B19" s="7" t="n">
        <v>-937000</v>
      </c>
      <c r="D19" s="7" t="n">
        <v>-4156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28</v>
      </c>
    </row>
    <row r="3" spans="1:3">
      <c r="A3" s="4" t="s">
        <v>46</v>
      </c>
      <c r="B3" s="7" t="n">
        <v>661550</v>
      </c>
      <c r="C3" s="7" t="n">
        <v>714755</v>
      </c>
    </row>
    <row r="4" spans="1:3">
      <c r="A4" s="4" t="s">
        <v>442</v>
      </c>
    </row>
    <row r="5" spans="1:3">
      <c r="A5" s="3" t="s">
        <v>428</v>
      </c>
    </row>
    <row r="6" spans="1:3">
      <c r="A6" s="4" t="s">
        <v>414</v>
      </c>
      <c r="B6" s="6" t="n">
        <v>663000</v>
      </c>
      <c r="C6" s="6" t="n">
        <v>716654</v>
      </c>
    </row>
    <row r="7" spans="1:3">
      <c r="A7" s="4" t="s">
        <v>426</v>
      </c>
      <c r="B7" s="6" t="n">
        <v>-1450</v>
      </c>
      <c r="C7" s="6" t="n">
        <v>-1899</v>
      </c>
    </row>
    <row r="8" spans="1:3">
      <c r="A8" s="4" t="s">
        <v>443</v>
      </c>
    </row>
    <row r="9" spans="1:3">
      <c r="A9" s="3" t="s">
        <v>428</v>
      </c>
    </row>
    <row r="10" spans="1:3">
      <c r="A10" s="4" t="s">
        <v>414</v>
      </c>
      <c r="B10" s="7" t="n">
        <v>663135</v>
      </c>
      <c r="C10" s="7" t="n">
        <v>718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24</v>
      </c>
    </row>
    <row r="2" spans="1:2">
      <c r="A2" s="3" t="s">
        <v>445</v>
      </c>
    </row>
    <row r="3" spans="1:2">
      <c r="A3" s="4" t="s">
        <v>446</v>
      </c>
      <c r="B3" s="7" t="n">
        <v>525000000</v>
      </c>
    </row>
    <row r="4" spans="1:2">
      <c r="A4" s="4" t="s">
        <v>447</v>
      </c>
    </row>
    <row r="5" spans="1:2">
      <c r="A5" s="3" t="s">
        <v>445</v>
      </c>
    </row>
    <row r="6" spans="1:2">
      <c r="A6" s="4" t="s">
        <v>446</v>
      </c>
      <c r="B6" s="7" t="n">
        <v>125000000</v>
      </c>
    </row>
    <row r="7" spans="1:2">
      <c r="A7" s="4" t="s">
        <v>448</v>
      </c>
      <c r="B7" s="4" t="s">
        <v>449</v>
      </c>
    </row>
    <row r="8" spans="1:2">
      <c r="A8" s="4" t="s">
        <v>450</v>
      </c>
    </row>
    <row r="9" spans="1:2">
      <c r="A9" s="3" t="s">
        <v>445</v>
      </c>
    </row>
    <row r="10" spans="1:2">
      <c r="A10" s="4" t="s">
        <v>446</v>
      </c>
      <c r="B10" s="7" t="n">
        <v>125000000</v>
      </c>
    </row>
    <row r="11" spans="1:2">
      <c r="A11" s="4" t="s">
        <v>448</v>
      </c>
      <c r="B11" s="4" t="s">
        <v>451</v>
      </c>
    </row>
    <row r="12" spans="1:2">
      <c r="A12" s="4" t="s">
        <v>452</v>
      </c>
    </row>
    <row r="13" spans="1:2">
      <c r="A13" s="3" t="s">
        <v>445</v>
      </c>
    </row>
    <row r="14" spans="1:2">
      <c r="A14" s="4" t="s">
        <v>446</v>
      </c>
      <c r="B14" s="7" t="n">
        <v>125000000</v>
      </c>
    </row>
    <row r="15" spans="1:2">
      <c r="A15" s="4" t="s">
        <v>448</v>
      </c>
      <c r="B15" s="4" t="s">
        <v>453</v>
      </c>
    </row>
    <row r="16" spans="1:2">
      <c r="A16" s="4" t="s">
        <v>454</v>
      </c>
    </row>
    <row r="17" spans="1:2">
      <c r="A17" s="3" t="s">
        <v>445</v>
      </c>
    </row>
    <row r="18" spans="1:2">
      <c r="A18" s="4" t="s">
        <v>446</v>
      </c>
      <c r="B18" s="7" t="n">
        <v>150000000</v>
      </c>
    </row>
    <row r="19" spans="1:2">
      <c r="A19" s="4" t="s">
        <v>448</v>
      </c>
      <c r="B19" s="4" t="s">
        <v>455</v>
      </c>
    </row>
    <row r="20" spans="1:2">
      <c r="A20" s="4" t="s">
        <v>456</v>
      </c>
    </row>
    <row r="21" spans="1:2">
      <c r="A21" s="3" t="s">
        <v>445</v>
      </c>
    </row>
    <row r="22" spans="1:2">
      <c r="A22" s="4" t="s">
        <v>446</v>
      </c>
      <c r="B22" s="7" t="n">
        <v>62500000</v>
      </c>
    </row>
    <row r="23" spans="1:2">
      <c r="A23" s="4" t="s">
        <v>448</v>
      </c>
      <c r="B23" s="4" t="s">
        <v>457</v>
      </c>
    </row>
    <row r="24" spans="1:2">
      <c r="A24" s="4" t="s">
        <v>458</v>
      </c>
    </row>
    <row r="25" spans="1:2">
      <c r="A25" s="3" t="s">
        <v>445</v>
      </c>
    </row>
    <row r="26" spans="1:2">
      <c r="A26" s="4" t="s">
        <v>446</v>
      </c>
      <c r="B26" s="7" t="n">
        <v>62500000</v>
      </c>
    </row>
    <row r="27" spans="1:2">
      <c r="A27" s="4" t="s">
        <v>448</v>
      </c>
      <c r="B27" s="4" t="s">
        <v>459</v>
      </c>
    </row>
    <row r="28" spans="1:2">
      <c r="A28" s="4" t="s">
        <v>460</v>
      </c>
    </row>
    <row r="29" spans="1:2">
      <c r="A29" s="3" t="s">
        <v>445</v>
      </c>
    </row>
    <row r="30" spans="1:2">
      <c r="A30" s="4" t="s">
        <v>446</v>
      </c>
      <c r="B30" s="7" t="n">
        <v>125000000</v>
      </c>
    </row>
    <row r="31" spans="1:2">
      <c r="A31" s="4" t="s">
        <v>448</v>
      </c>
      <c r="B31" s="4" t="s">
        <v>4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45</v>
      </c>
    </row>
    <row r="3" spans="1:3">
      <c r="A3" s="4" t="s">
        <v>462</v>
      </c>
      <c r="B3" s="7" t="n">
        <v>4434</v>
      </c>
      <c r="C3" s="7" t="n">
        <v>7751</v>
      </c>
    </row>
    <row r="4" spans="1:3">
      <c r="A4" s="4" t="s">
        <v>463</v>
      </c>
      <c r="B4" s="6" t="n">
        <v>-8050</v>
      </c>
      <c r="C4" s="6" t="n">
        <v>-4340</v>
      </c>
    </row>
    <row r="5" spans="1:3">
      <c r="A5" s="4" t="s">
        <v>464</v>
      </c>
    </row>
    <row r="6" spans="1:3">
      <c r="A6" s="3" t="s">
        <v>445</v>
      </c>
    </row>
    <row r="7" spans="1:3">
      <c r="A7" s="4" t="s">
        <v>462</v>
      </c>
      <c r="B7" s="6" t="n">
        <v>4434</v>
      </c>
      <c r="C7" s="6" t="n">
        <v>7751</v>
      </c>
    </row>
    <row r="8" spans="1:3">
      <c r="A8" s="4" t="s">
        <v>463</v>
      </c>
      <c r="B8" s="7" t="n">
        <v>-8050</v>
      </c>
      <c r="C8" s="7" t="n">
        <v>-4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7</v>
      </c>
    </row>
    <row r="3" spans="1:3">
      <c r="A3" s="3" t="s">
        <v>466</v>
      </c>
    </row>
    <row r="4" spans="1:3">
      <c r="A4" s="4" t="s">
        <v>467</v>
      </c>
      <c r="B4" s="7" t="n">
        <v>-7027</v>
      </c>
      <c r="C4" s="7" t="n">
        <v>5438</v>
      </c>
    </row>
    <row r="5" spans="1:3">
      <c r="A5" s="4" t="s">
        <v>84</v>
      </c>
      <c r="B5" s="6" t="n">
        <v>5759</v>
      </c>
      <c r="C5" s="6" t="n">
        <v>8109</v>
      </c>
    </row>
    <row r="6" spans="1:3">
      <c r="A6" s="4" t="s">
        <v>468</v>
      </c>
    </row>
    <row r="7" spans="1:3">
      <c r="A7" s="3" t="s">
        <v>466</v>
      </c>
    </row>
    <row r="8" spans="1:3">
      <c r="A8" s="4" t="s">
        <v>469</v>
      </c>
      <c r="B8" s="6" t="n">
        <v>1020</v>
      </c>
      <c r="C8" s="6" t="n">
        <v>159</v>
      </c>
    </row>
    <row r="9" spans="1:3">
      <c r="A9" s="4" t="s">
        <v>84</v>
      </c>
      <c r="B9" s="6" t="n">
        <v>5759</v>
      </c>
      <c r="C9" s="6" t="n">
        <v>8109</v>
      </c>
    </row>
    <row r="10" spans="1:3">
      <c r="A10" s="4" t="s">
        <v>470</v>
      </c>
    </row>
    <row r="11" spans="1:3">
      <c r="A11" s="3" t="s">
        <v>466</v>
      </c>
    </row>
    <row r="12" spans="1:3">
      <c r="A12" s="4" t="s">
        <v>467</v>
      </c>
      <c r="B12" s="7" t="n">
        <v>-7027</v>
      </c>
      <c r="C12" s="7" t="n">
        <v>5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24</v>
      </c>
    </row>
    <row r="3" spans="1:2">
      <c r="A3" s="3" t="s">
        <v>472</v>
      </c>
    </row>
    <row r="4" spans="1:2">
      <c r="A4" s="4" t="s">
        <v>473</v>
      </c>
      <c r="B4" s="10" t="n">
        <v>-2.3</v>
      </c>
    </row>
    <row r="5" spans="1:2">
      <c r="A5" s="4" t="s">
        <v>474</v>
      </c>
      <c r="B5" s="4" t="s">
        <v>475</v>
      </c>
    </row>
    <row r="6" spans="1:2">
      <c r="A6" s="4" t="s">
        <v>476</v>
      </c>
    </row>
    <row r="7" spans="1:2">
      <c r="A7" s="3" t="s">
        <v>472</v>
      </c>
    </row>
    <row r="8" spans="1:2">
      <c r="A8" s="4" t="s">
        <v>477</v>
      </c>
      <c r="B8" s="7" t="n">
        <v>10</v>
      </c>
    </row>
    <row r="9" spans="1:2">
      <c r="A9" s="4" t="s">
        <v>478</v>
      </c>
    </row>
    <row r="10" spans="1:2">
      <c r="A10" s="3" t="s">
        <v>472</v>
      </c>
    </row>
    <row r="11" spans="1:2">
      <c r="A11" s="4" t="s">
        <v>477</v>
      </c>
      <c r="B11" s="7"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4" t="s">
        <v>481</v>
      </c>
    </row>
    <row r="4" spans="1:2">
      <c r="A4" s="3" t="s">
        <v>51</v>
      </c>
    </row>
    <row r="5" spans="1:2">
      <c r="A5" s="4" t="s">
        <v>482</v>
      </c>
      <c r="B5" s="10" t="n">
        <v>29.4</v>
      </c>
    </row>
    <row r="6" spans="1:2">
      <c r="A6" s="4" t="s">
        <v>483</v>
      </c>
    </row>
    <row r="7" spans="1:2">
      <c r="A7" s="3" t="s">
        <v>51</v>
      </c>
    </row>
    <row r="8" spans="1:2">
      <c r="A8" s="4" t="s">
        <v>484</v>
      </c>
      <c r="B8" s="6" t="n">
        <v>5</v>
      </c>
    </row>
    <row r="9" spans="1:2">
      <c r="A9" s="4" t="s">
        <v>485</v>
      </c>
      <c r="B9" s="4" t="s">
        <v>388</v>
      </c>
    </row>
    <row r="10" spans="1:2">
      <c r="A10" s="4" t="s">
        <v>486</v>
      </c>
      <c r="B10" s="4" t="s">
        <v>487</v>
      </c>
    </row>
    <row r="11" spans="1:2">
      <c r="A11" s="4" t="s">
        <v>488</v>
      </c>
      <c r="B11" s="10" t="n">
        <v>1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6"/>
  </cols>
  <sheetData>
    <row r="1" spans="1:4">
      <c r="A1" s="1" t="s">
        <v>489</v>
      </c>
      <c r="B1" s="2" t="s">
        <v>1</v>
      </c>
      <c r="D1" s="2" t="s">
        <v>490</v>
      </c>
    </row>
    <row r="2" spans="1:4">
      <c r="B2" s="2" t="s">
        <v>491</v>
      </c>
      <c r="C2" s="2" t="s">
        <v>492</v>
      </c>
      <c r="D2" s="2" t="s">
        <v>493</v>
      </c>
    </row>
    <row r="3" spans="1:4">
      <c r="A3" s="4" t="s">
        <v>494</v>
      </c>
    </row>
    <row r="4" spans="1:4">
      <c r="A4" s="3" t="s">
        <v>495</v>
      </c>
    </row>
    <row r="5" spans="1:4">
      <c r="A5" s="4" t="s">
        <v>496</v>
      </c>
      <c r="B5" s="6" t="n">
        <v>0</v>
      </c>
    </row>
    <row r="6" spans="1:4">
      <c r="A6" s="4" t="s">
        <v>497</v>
      </c>
    </row>
    <row r="7" spans="1:4">
      <c r="A7" s="3" t="s">
        <v>498</v>
      </c>
    </row>
    <row r="8" spans="1:4">
      <c r="A8" s="4" t="s">
        <v>499</v>
      </c>
      <c r="B8" s="4" t="s">
        <v>500</v>
      </c>
    </row>
    <row r="9" spans="1:4">
      <c r="A9" s="4" t="s">
        <v>501</v>
      </c>
    </row>
    <row r="10" spans="1:4">
      <c r="A10" s="3" t="s">
        <v>502</v>
      </c>
    </row>
    <row r="11" spans="1:4">
      <c r="A11" s="4" t="s">
        <v>503</v>
      </c>
      <c r="B11" s="6" t="n">
        <v>12910</v>
      </c>
      <c r="C11" s="6" t="n">
        <v>19672</v>
      </c>
    </row>
    <row r="12" spans="1:4">
      <c r="A12" s="4" t="s">
        <v>504</v>
      </c>
      <c r="B12" s="6" t="n">
        <v>891</v>
      </c>
      <c r="C12" s="6" t="n">
        <v>0</v>
      </c>
    </row>
    <row r="13" spans="1:4">
      <c r="A13" s="4" t="s">
        <v>505</v>
      </c>
      <c r="B13" s="6" t="n">
        <v>-2582</v>
      </c>
      <c r="C13" s="6" t="n">
        <v>-1917</v>
      </c>
    </row>
    <row r="14" spans="1:4">
      <c r="A14" s="4" t="s">
        <v>506</v>
      </c>
      <c r="B14" s="6" t="n">
        <v>11219</v>
      </c>
      <c r="C14" s="6" t="n">
        <v>17755</v>
      </c>
    </row>
    <row r="15" spans="1:4">
      <c r="A15" s="3" t="s">
        <v>495</v>
      </c>
    </row>
    <row r="16" spans="1:4">
      <c r="A16" s="4" t="s">
        <v>507</v>
      </c>
      <c r="B16" s="8" t="n">
        <v>23.24</v>
      </c>
      <c r="C16" s="8" t="n">
        <v>17.03</v>
      </c>
    </row>
    <row r="17" spans="1:4">
      <c r="A17" s="4" t="s">
        <v>508</v>
      </c>
      <c r="B17" s="9" t="n">
        <v>22.45</v>
      </c>
      <c r="C17" s="6" t="n">
        <v>0</v>
      </c>
    </row>
    <row r="18" spans="1:4">
      <c r="A18" s="4" t="s">
        <v>509</v>
      </c>
      <c r="B18" s="9" t="n">
        <v>23.24</v>
      </c>
      <c r="C18" s="9" t="n">
        <v>18.27</v>
      </c>
    </row>
    <row r="19" spans="1:4">
      <c r="A19" s="4" t="s">
        <v>510</v>
      </c>
      <c r="B19" s="8" t="n">
        <v>23.18</v>
      </c>
      <c r="C19" s="8" t="n">
        <v>16.9</v>
      </c>
    </row>
    <row r="20" spans="1:4">
      <c r="A20" s="4" t="s">
        <v>511</v>
      </c>
    </row>
    <row r="21" spans="1:4">
      <c r="A21" s="3" t="s">
        <v>502</v>
      </c>
    </row>
    <row r="22" spans="1:4">
      <c r="A22" s="4" t="s">
        <v>503</v>
      </c>
      <c r="B22" s="6" t="n">
        <v>226745</v>
      </c>
      <c r="C22" s="6" t="n">
        <v>208620</v>
      </c>
    </row>
    <row r="23" spans="1:4">
      <c r="A23" s="4" t="s">
        <v>504</v>
      </c>
      <c r="B23" s="6" t="n">
        <v>119264</v>
      </c>
      <c r="C23" s="6" t="n">
        <v>129188</v>
      </c>
    </row>
    <row r="24" spans="1:4">
      <c r="A24" s="4" t="s">
        <v>506</v>
      </c>
      <c r="B24" s="6" t="n">
        <v>346009</v>
      </c>
      <c r="C24" s="6" t="n">
        <v>337808</v>
      </c>
    </row>
    <row r="25" spans="1:4">
      <c r="A25" s="3" t="s">
        <v>495</v>
      </c>
    </row>
    <row r="26" spans="1:4">
      <c r="A26" s="4" t="s">
        <v>507</v>
      </c>
      <c r="B26" s="8" t="n">
        <v>17.61</v>
      </c>
      <c r="C26" s="8" t="n">
        <v>16.59</v>
      </c>
    </row>
    <row r="27" spans="1:4">
      <c r="A27" s="4" t="s">
        <v>508</v>
      </c>
      <c r="B27" s="9" t="n">
        <v>23.76</v>
      </c>
      <c r="C27" s="9" t="n">
        <v>17.24</v>
      </c>
    </row>
    <row r="28" spans="1:4">
      <c r="A28" s="4" t="s">
        <v>510</v>
      </c>
      <c r="B28" s="8" t="n">
        <v>19.73</v>
      </c>
      <c r="C28" s="8" t="n">
        <v>16.84</v>
      </c>
    </row>
    <row r="29" spans="1:4">
      <c r="A29" s="4" t="s">
        <v>512</v>
      </c>
      <c r="B29" s="6" t="n">
        <v>3</v>
      </c>
      <c r="C29" s="6" t="n">
        <v>3</v>
      </c>
    </row>
    <row r="30" spans="1:4">
      <c r="A30" s="3" t="s">
        <v>513</v>
      </c>
    </row>
    <row r="31" spans="1:4">
      <c r="A31" s="4" t="s">
        <v>514</v>
      </c>
      <c r="B31" s="4" t="s">
        <v>515</v>
      </c>
      <c r="C31" s="4" t="s">
        <v>515</v>
      </c>
    </row>
    <row r="32" spans="1:4">
      <c r="A32" s="4" t="s">
        <v>516</v>
      </c>
    </row>
    <row r="33" spans="1:4">
      <c r="A33" s="3" t="s">
        <v>495</v>
      </c>
    </row>
    <row r="34" spans="1:4">
      <c r="A34" s="4" t="s">
        <v>517</v>
      </c>
      <c r="B34" s="8" t="n">
        <v>16.8</v>
      </c>
    </row>
    <row r="35" spans="1:4">
      <c r="A35" s="3" t="s">
        <v>513</v>
      </c>
    </row>
    <row r="36" spans="1:4">
      <c r="A36" s="4" t="s">
        <v>518</v>
      </c>
      <c r="B36" s="4" t="s">
        <v>519</v>
      </c>
      <c r="C36" s="4" t="s">
        <v>519</v>
      </c>
    </row>
    <row r="37" spans="1:4">
      <c r="A37" s="4" t="s">
        <v>520</v>
      </c>
      <c r="B37" s="4" t="s">
        <v>521</v>
      </c>
      <c r="C37" s="4" t="s">
        <v>521</v>
      </c>
    </row>
    <row r="38" spans="1:4">
      <c r="A38" s="4" t="s">
        <v>522</v>
      </c>
      <c r="B38" s="4" t="s">
        <v>523</v>
      </c>
      <c r="C38" s="4" t="s">
        <v>523</v>
      </c>
    </row>
    <row r="39" spans="1:4">
      <c r="A39" s="4" t="s">
        <v>524</v>
      </c>
    </row>
    <row r="40" spans="1:4">
      <c r="A40" s="3" t="s">
        <v>495</v>
      </c>
    </row>
    <row r="41" spans="1:4">
      <c r="A41" s="4" t="s">
        <v>517</v>
      </c>
      <c r="B41" s="8" t="n">
        <v>27.79</v>
      </c>
    </row>
    <row r="42" spans="1:4">
      <c r="A42" s="3" t="s">
        <v>513</v>
      </c>
    </row>
    <row r="43" spans="1:4">
      <c r="A43" s="4" t="s">
        <v>518</v>
      </c>
      <c r="B43" s="4" t="s">
        <v>525</v>
      </c>
      <c r="C43" s="4" t="s">
        <v>525</v>
      </c>
    </row>
    <row r="44" spans="1:4">
      <c r="A44" s="4" t="s">
        <v>520</v>
      </c>
      <c r="B44" s="4" t="s">
        <v>526</v>
      </c>
      <c r="C44" s="4" t="s">
        <v>526</v>
      </c>
    </row>
    <row r="45" spans="1:4">
      <c r="A45" s="4" t="s">
        <v>522</v>
      </c>
      <c r="B45" s="4" t="s">
        <v>527</v>
      </c>
      <c r="C45" s="4" t="s">
        <v>527</v>
      </c>
    </row>
    <row r="46" spans="1:4">
      <c r="A46" s="4" t="s">
        <v>528</v>
      </c>
    </row>
    <row r="47" spans="1:4">
      <c r="A47" s="3" t="s">
        <v>495</v>
      </c>
    </row>
    <row r="48" spans="1:4">
      <c r="A48" s="4" t="s">
        <v>529</v>
      </c>
      <c r="D48" s="4" t="s">
        <v>530</v>
      </c>
    </row>
    <row r="49" spans="1:4">
      <c r="A49" s="4" t="s">
        <v>531</v>
      </c>
    </row>
    <row r="50" spans="1:4">
      <c r="A50" s="3" t="s">
        <v>495</v>
      </c>
    </row>
    <row r="51" spans="1:4">
      <c r="A51" s="4" t="s">
        <v>529</v>
      </c>
      <c r="D51" s="4" t="s">
        <v>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77</v>
      </c>
    </row>
    <row r="3" spans="1:3">
      <c r="A3" s="3" t="s">
        <v>495</v>
      </c>
    </row>
    <row r="4" spans="1:3">
      <c r="A4" s="4" t="s">
        <v>534</v>
      </c>
      <c r="B4" s="7" t="n">
        <v>1</v>
      </c>
    </row>
    <row r="5" spans="1:3">
      <c r="A5" s="4" t="s">
        <v>535</v>
      </c>
      <c r="B5" s="10" t="n">
        <v>8.1</v>
      </c>
    </row>
    <row r="6" spans="1:3">
      <c r="A6" s="4" t="s">
        <v>536</v>
      </c>
      <c r="B6" s="4" t="s">
        <v>537</v>
      </c>
    </row>
    <row r="7" spans="1:3">
      <c r="A7" s="4" t="s">
        <v>538</v>
      </c>
    </row>
    <row r="8" spans="1:3">
      <c r="A8" s="3" t="s">
        <v>502</v>
      </c>
    </row>
    <row r="9" spans="1:3">
      <c r="A9" s="4" t="s">
        <v>539</v>
      </c>
      <c r="B9" s="6" t="n">
        <v>153568</v>
      </c>
      <c r="C9" s="6" t="n">
        <v>180791</v>
      </c>
    </row>
    <row r="10" spans="1:3">
      <c r="A10" s="4" t="s">
        <v>540</v>
      </c>
      <c r="B10" s="6" t="n">
        <v>103545</v>
      </c>
      <c r="C10" s="6" t="n">
        <v>125558</v>
      </c>
    </row>
    <row r="11" spans="1:3">
      <c r="A11" s="4" t="s">
        <v>541</v>
      </c>
      <c r="B11" s="6" t="n">
        <v>-10205</v>
      </c>
      <c r="C11" s="6" t="n">
        <v>0</v>
      </c>
    </row>
    <row r="12" spans="1:3">
      <c r="A12" s="4" t="s">
        <v>542</v>
      </c>
      <c r="B12" s="6" t="n">
        <v>-25165</v>
      </c>
      <c r="C12" s="6" t="n">
        <v>-41062</v>
      </c>
    </row>
    <row r="13" spans="1:3">
      <c r="A13" s="4" t="s">
        <v>543</v>
      </c>
      <c r="B13" s="6" t="n">
        <v>221743</v>
      </c>
      <c r="C13" s="6" t="n">
        <v>265287</v>
      </c>
    </row>
    <row r="14" spans="1:3">
      <c r="A14" s="3" t="s">
        <v>495</v>
      </c>
    </row>
    <row r="15" spans="1:3">
      <c r="A15" s="4" t="s">
        <v>507</v>
      </c>
      <c r="B15" s="8" t="n">
        <v>18.93</v>
      </c>
      <c r="C15" s="8" t="n">
        <v>20.47</v>
      </c>
    </row>
    <row r="16" spans="1:3">
      <c r="A16" s="4" t="s">
        <v>544</v>
      </c>
      <c r="B16" s="9" t="n">
        <v>23.76</v>
      </c>
      <c r="C16" s="9" t="n">
        <v>17.24</v>
      </c>
    </row>
    <row r="17" spans="1:3">
      <c r="A17" s="4" t="s">
        <v>545</v>
      </c>
      <c r="B17" s="9" t="n">
        <v>16.92</v>
      </c>
      <c r="C17" s="6" t="n">
        <v>0</v>
      </c>
    </row>
    <row r="18" spans="1:3">
      <c r="A18" s="4" t="s">
        <v>546</v>
      </c>
      <c r="B18" s="9" t="n">
        <v>26.88</v>
      </c>
      <c r="C18" s="9" t="n">
        <v>26.23</v>
      </c>
    </row>
    <row r="19" spans="1:3">
      <c r="A19" s="4" t="s">
        <v>510</v>
      </c>
      <c r="B19" s="8" t="n">
        <v>20.37</v>
      </c>
      <c r="C19" s="8" t="n">
        <v>18.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547</v>
      </c>
      <c r="B1" s="2" t="s">
        <v>1</v>
      </c>
    </row>
    <row r="2" spans="1:5">
      <c r="B2" s="2" t="s">
        <v>2</v>
      </c>
      <c r="C2" s="2" t="s">
        <v>77</v>
      </c>
      <c r="D2" s="2" t="s">
        <v>548</v>
      </c>
      <c r="E2" s="2" t="s">
        <v>549</v>
      </c>
    </row>
    <row r="3" spans="1:5">
      <c r="A3" s="3" t="s">
        <v>550</v>
      </c>
    </row>
    <row r="4" spans="1:5">
      <c r="A4" s="4" t="s">
        <v>551</v>
      </c>
      <c r="B4" s="7" t="n">
        <v>-522000</v>
      </c>
      <c r="C4" s="7" t="n">
        <v>0</v>
      </c>
    </row>
    <row r="5" spans="1:5">
      <c r="A5" s="4" t="s">
        <v>552</v>
      </c>
      <c r="B5" s="7" t="n">
        <v>35003000</v>
      </c>
      <c r="C5" s="7" t="n">
        <v>0</v>
      </c>
    </row>
    <row r="6" spans="1:5">
      <c r="A6" s="4" t="s">
        <v>553</v>
      </c>
    </row>
    <row r="7" spans="1:5">
      <c r="A7" s="3" t="s">
        <v>550</v>
      </c>
    </row>
    <row r="8" spans="1:5">
      <c r="A8" s="4" t="s">
        <v>554</v>
      </c>
      <c r="C8" s="6" t="n">
        <v>1441969</v>
      </c>
    </row>
    <row r="9" spans="1:5">
      <c r="A9" s="4" t="s">
        <v>555</v>
      </c>
      <c r="C9" s="7" t="n">
        <v>35003000</v>
      </c>
    </row>
    <row r="10" spans="1:5">
      <c r="A10" s="4" t="s">
        <v>556</v>
      </c>
      <c r="C10" s="6" t="n">
        <v>-437000</v>
      </c>
    </row>
    <row r="11" spans="1:5">
      <c r="A11" s="4" t="s">
        <v>551</v>
      </c>
      <c r="C11" s="6" t="n">
        <v>-85000</v>
      </c>
    </row>
    <row r="12" spans="1:5">
      <c r="A12" s="4" t="s">
        <v>552</v>
      </c>
      <c r="C12" s="7" t="n">
        <v>34481000</v>
      </c>
    </row>
    <row r="13" spans="1:5">
      <c r="A13" s="4" t="s">
        <v>557</v>
      </c>
    </row>
    <row r="14" spans="1:5">
      <c r="A14" s="3" t="s">
        <v>550</v>
      </c>
    </row>
    <row r="15" spans="1:5">
      <c r="A15" s="4" t="s">
        <v>558</v>
      </c>
      <c r="E15" s="7" t="n">
        <v>125000000</v>
      </c>
    </row>
    <row r="16" spans="1:5">
      <c r="A16" s="4" t="s">
        <v>554</v>
      </c>
      <c r="C16" s="6" t="n">
        <v>316969</v>
      </c>
    </row>
    <row r="17" spans="1:5">
      <c r="A17" s="4" t="s">
        <v>555</v>
      </c>
      <c r="C17" s="7" t="n">
        <v>7718000</v>
      </c>
    </row>
    <row r="18" spans="1:5">
      <c r="A18" s="4" t="s">
        <v>556</v>
      </c>
      <c r="C18" s="6" t="n">
        <v>-96000</v>
      </c>
    </row>
    <row r="19" spans="1:5">
      <c r="A19" s="4" t="s">
        <v>551</v>
      </c>
      <c r="C19" s="6" t="n">
        <v>-21000</v>
      </c>
    </row>
    <row r="20" spans="1:5">
      <c r="A20" s="4" t="s">
        <v>552</v>
      </c>
      <c r="C20" s="7" t="n">
        <v>7601000</v>
      </c>
    </row>
    <row r="21" spans="1:5">
      <c r="A21" s="4" t="s">
        <v>559</v>
      </c>
    </row>
    <row r="22" spans="1:5">
      <c r="A22" s="3" t="s">
        <v>550</v>
      </c>
    </row>
    <row r="23" spans="1:5">
      <c r="A23" s="4" t="s">
        <v>558</v>
      </c>
      <c r="D23" s="7" t="n">
        <v>125000000</v>
      </c>
    </row>
    <row r="24" spans="1:5">
      <c r="A24" s="4" t="s">
        <v>554</v>
      </c>
      <c r="C24" s="6" t="n">
        <v>1125000</v>
      </c>
    </row>
    <row r="25" spans="1:5">
      <c r="A25" s="4" t="s">
        <v>555</v>
      </c>
      <c r="C25" s="7" t="n">
        <v>27285000</v>
      </c>
    </row>
    <row r="26" spans="1:5">
      <c r="A26" s="4" t="s">
        <v>556</v>
      </c>
      <c r="C26" s="6" t="n">
        <v>-341000</v>
      </c>
    </row>
    <row r="27" spans="1:5">
      <c r="A27" s="4" t="s">
        <v>551</v>
      </c>
      <c r="C27" s="6" t="n">
        <v>-64000</v>
      </c>
    </row>
    <row r="28" spans="1:5">
      <c r="A28" s="4" t="s">
        <v>552</v>
      </c>
      <c r="C28" s="7" t="n">
        <v>268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102</v>
      </c>
      <c r="B4" s="8" t="n">
        <v>0.18</v>
      </c>
      <c r="C4" s="8" t="n">
        <v>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0</v>
      </c>
      <c r="B1" s="2" t="s">
        <v>1</v>
      </c>
    </row>
    <row r="2" spans="1:3">
      <c r="B2" s="2" t="s">
        <v>2</v>
      </c>
      <c r="C2" s="2" t="s">
        <v>77</v>
      </c>
    </row>
    <row r="3" spans="1:3">
      <c r="A3" s="3" t="s">
        <v>561</v>
      </c>
    </row>
    <row r="4" spans="1:3">
      <c r="A4" s="4" t="s">
        <v>206</v>
      </c>
      <c r="B4" s="7" t="n">
        <v>50092000</v>
      </c>
      <c r="C4" s="7" t="n">
        <v>54143000</v>
      </c>
    </row>
    <row r="5" spans="1:3">
      <c r="A5" s="4" t="s">
        <v>562</v>
      </c>
    </row>
    <row r="6" spans="1:3">
      <c r="A6" s="3" t="s">
        <v>561</v>
      </c>
    </row>
    <row r="7" spans="1:3">
      <c r="A7" s="4" t="s">
        <v>206</v>
      </c>
      <c r="B7" s="6" t="n">
        <v>3900000</v>
      </c>
      <c r="C7" s="6" t="n">
        <v>500000</v>
      </c>
    </row>
    <row r="8" spans="1:3">
      <c r="A8" s="4" t="s">
        <v>563</v>
      </c>
    </row>
    <row r="9" spans="1:3">
      <c r="A9" s="3" t="s">
        <v>561</v>
      </c>
    </row>
    <row r="10" spans="1:3">
      <c r="A10" s="4" t="s">
        <v>206</v>
      </c>
      <c r="B10" s="6" t="n">
        <v>400000</v>
      </c>
      <c r="C10" s="6" t="n">
        <v>400000</v>
      </c>
    </row>
    <row r="11" spans="1:3">
      <c r="A11" s="4" t="s">
        <v>564</v>
      </c>
    </row>
    <row r="12" spans="1:3">
      <c r="A12" s="3" t="s">
        <v>561</v>
      </c>
    </row>
    <row r="13" spans="1:3">
      <c r="A13" s="4" t="s">
        <v>206</v>
      </c>
      <c r="B13" s="6" t="n">
        <v>1500000</v>
      </c>
      <c r="C13" s="6" t="n">
        <v>1300000</v>
      </c>
    </row>
    <row r="14" spans="1:3">
      <c r="A14" s="4" t="s">
        <v>565</v>
      </c>
    </row>
    <row r="15" spans="1:3">
      <c r="A15" s="3" t="s">
        <v>561</v>
      </c>
    </row>
    <row r="16" spans="1:3">
      <c r="A16" s="4" t="s">
        <v>206</v>
      </c>
      <c r="B16" s="7" t="n">
        <v>0</v>
      </c>
      <c r="C16" s="7"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66</v>
      </c>
      <c r="B1" s="2" t="s">
        <v>1</v>
      </c>
    </row>
    <row r="2" spans="1:4">
      <c r="B2" s="2" t="s">
        <v>2</v>
      </c>
      <c r="C2" s="2" t="s">
        <v>77</v>
      </c>
      <c r="D2" s="2" t="s">
        <v>30</v>
      </c>
    </row>
    <row r="3" spans="1:4">
      <c r="A3" s="4" t="s">
        <v>567</v>
      </c>
    </row>
    <row r="4" spans="1:4">
      <c r="A4" s="3" t="s">
        <v>568</v>
      </c>
    </row>
    <row r="5" spans="1:4">
      <c r="A5" s="4" t="s">
        <v>569</v>
      </c>
      <c r="B5" s="7" t="n">
        <v>800000</v>
      </c>
      <c r="D5" s="7" t="n">
        <v>700000</v>
      </c>
    </row>
    <row r="6" spans="1:4">
      <c r="A6" s="4" t="s">
        <v>570</v>
      </c>
    </row>
    <row r="7" spans="1:4">
      <c r="A7" s="3" t="s">
        <v>568</v>
      </c>
    </row>
    <row r="8" spans="1:4">
      <c r="A8" s="4" t="s">
        <v>79</v>
      </c>
      <c r="B8" s="6" t="n">
        <v>2100000</v>
      </c>
      <c r="C8" s="7" t="n">
        <v>2200000</v>
      </c>
    </row>
    <row r="9" spans="1:4">
      <c r="A9" s="4" t="s">
        <v>571</v>
      </c>
    </row>
    <row r="10" spans="1:4">
      <c r="A10" s="3" t="s">
        <v>568</v>
      </c>
    </row>
    <row r="11" spans="1:4">
      <c r="A11" s="4" t="s">
        <v>79</v>
      </c>
      <c r="B11" s="7" t="n">
        <v>0</v>
      </c>
      <c r="C1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572</v>
      </c>
      <c r="B1" s="2" t="s">
        <v>1</v>
      </c>
    </row>
    <row r="2" spans="1:2">
      <c r="B2" s="2" t="s">
        <v>324</v>
      </c>
    </row>
    <row r="3" spans="1:2">
      <c r="A3" s="3" t="s">
        <v>210</v>
      </c>
    </row>
    <row r="4" spans="1:2">
      <c r="A4" s="4" t="s">
        <v>573</v>
      </c>
      <c r="B4" s="4" t="s">
        <v>574</v>
      </c>
    </row>
    <row r="5" spans="1:2">
      <c r="A5" s="4" t="s">
        <v>345</v>
      </c>
      <c r="B5" s="7" t="n">
        <v>2000</v>
      </c>
    </row>
    <row r="6" spans="1:2">
      <c r="A6" s="4" t="s">
        <v>575</v>
      </c>
      <c r="B6" s="6" t="n">
        <v>1957</v>
      </c>
    </row>
    <row r="7" spans="1:2">
      <c r="A7" s="4" t="s">
        <v>576</v>
      </c>
      <c r="B7" s="6" t="n">
        <v>200</v>
      </c>
    </row>
    <row r="8" spans="1:2">
      <c r="A8" s="4" t="s">
        <v>577</v>
      </c>
      <c r="B8" s="7" t="n">
        <v>200</v>
      </c>
    </row>
    <row r="9" spans="1:2">
      <c r="A9" s="4" t="s">
        <v>578</v>
      </c>
      <c r="B9" s="4" t="s">
        <v>579</v>
      </c>
    </row>
    <row r="10" spans="1:2">
      <c r="A10" s="4" t="s">
        <v>580</v>
      </c>
      <c r="B10" s="4"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2</v>
      </c>
      <c r="B1" s="2" t="s">
        <v>2</v>
      </c>
      <c r="C1" s="2" t="s">
        <v>30</v>
      </c>
    </row>
    <row r="2" spans="1:3">
      <c r="A2" s="3" t="s">
        <v>583</v>
      </c>
    </row>
    <row r="3" spans="1:3">
      <c r="A3" s="4" t="s">
        <v>313</v>
      </c>
      <c r="B3" s="7" t="n">
        <v>91882</v>
      </c>
    </row>
    <row r="4" spans="1:3">
      <c r="A4" s="4" t="s">
        <v>314</v>
      </c>
      <c r="B4" s="6" t="n">
        <v>122165</v>
      </c>
    </row>
    <row r="5" spans="1:3">
      <c r="A5" s="4" t="s">
        <v>315</v>
      </c>
      <c r="B5" s="6" t="n">
        <v>106007</v>
      </c>
    </row>
    <row r="6" spans="1:3">
      <c r="A6" s="4" t="s">
        <v>316</v>
      </c>
      <c r="B6" s="6" t="n">
        <v>97046</v>
      </c>
    </row>
    <row r="7" spans="1:3">
      <c r="A7" s="4" t="s">
        <v>317</v>
      </c>
      <c r="B7" s="6" t="n">
        <v>86093</v>
      </c>
    </row>
    <row r="8" spans="1:3">
      <c r="A8" s="4" t="s">
        <v>584</v>
      </c>
      <c r="B8" s="6" t="n">
        <v>284895</v>
      </c>
    </row>
    <row r="9" spans="1:3">
      <c r="A9" s="4" t="s">
        <v>109</v>
      </c>
      <c r="B9" s="6" t="n">
        <v>788088</v>
      </c>
    </row>
    <row r="10" spans="1:3">
      <c r="A10" s="3" t="s">
        <v>585</v>
      </c>
    </row>
    <row r="11" spans="1:3">
      <c r="A11" s="4" t="s">
        <v>24</v>
      </c>
      <c r="C11" s="7" t="n">
        <v>131871</v>
      </c>
    </row>
    <row r="12" spans="1:3">
      <c r="A12" s="4" t="s">
        <v>314</v>
      </c>
      <c r="C12" s="6" t="n">
        <v>127275</v>
      </c>
    </row>
    <row r="13" spans="1:3">
      <c r="A13" s="4" t="s">
        <v>315</v>
      </c>
      <c r="C13" s="6" t="n">
        <v>108955</v>
      </c>
    </row>
    <row r="14" spans="1:3">
      <c r="A14" s="4" t="s">
        <v>316</v>
      </c>
      <c r="C14" s="6" t="n">
        <v>99782</v>
      </c>
    </row>
    <row r="15" spans="1:3">
      <c r="A15" s="4" t="s">
        <v>317</v>
      </c>
      <c r="C15" s="6" t="n">
        <v>88138</v>
      </c>
    </row>
    <row r="16" spans="1:3">
      <c r="A16" s="4" t="s">
        <v>584</v>
      </c>
      <c r="C16" s="6" t="n">
        <v>294965</v>
      </c>
    </row>
    <row r="17" spans="1:3">
      <c r="A17" s="4" t="s">
        <v>109</v>
      </c>
      <c r="C17" s="6" t="n">
        <v>850986</v>
      </c>
    </row>
    <row r="18" spans="1:3">
      <c r="A18" s="3" t="s">
        <v>586</v>
      </c>
    </row>
    <row r="19" spans="1:3">
      <c r="A19" s="4" t="s">
        <v>313</v>
      </c>
      <c r="B19" s="6" t="n">
        <v>623</v>
      </c>
    </row>
    <row r="20" spans="1:3">
      <c r="A20" s="4" t="s">
        <v>314</v>
      </c>
      <c r="B20" s="6" t="n">
        <v>715</v>
      </c>
    </row>
    <row r="21" spans="1:3">
      <c r="A21" s="4" t="s">
        <v>315</v>
      </c>
      <c r="B21" s="6" t="n">
        <v>462</v>
      </c>
    </row>
    <row r="22" spans="1:3">
      <c r="A22" s="4" t="s">
        <v>316</v>
      </c>
      <c r="B22" s="6" t="n">
        <v>175</v>
      </c>
    </row>
    <row r="23" spans="1:3">
      <c r="A23" s="4" t="s">
        <v>317</v>
      </c>
      <c r="B23" s="6" t="n">
        <v>117</v>
      </c>
    </row>
    <row r="24" spans="1:3">
      <c r="A24" s="4" t="s">
        <v>584</v>
      </c>
      <c r="B24" s="6" t="n">
        <v>0</v>
      </c>
    </row>
    <row r="25" spans="1:3">
      <c r="A25" s="4" t="s">
        <v>109</v>
      </c>
      <c r="B25" s="6" t="n">
        <v>2092</v>
      </c>
    </row>
    <row r="26" spans="1:3">
      <c r="A26" s="4" t="s">
        <v>587</v>
      </c>
      <c r="B26" s="6" t="n">
        <v>-135</v>
      </c>
    </row>
    <row r="27" spans="1:3">
      <c r="A27" s="4" t="s">
        <v>346</v>
      </c>
      <c r="B27" s="7" t="n">
        <v>1957</v>
      </c>
    </row>
    <row r="28" spans="1:3">
      <c r="A28" s="3" t="s">
        <v>588</v>
      </c>
    </row>
    <row r="29" spans="1:3">
      <c r="A29" s="4" t="s">
        <v>24</v>
      </c>
      <c r="C29" s="6" t="n">
        <v>1448</v>
      </c>
    </row>
    <row r="30" spans="1:3">
      <c r="A30" s="4" t="s">
        <v>314</v>
      </c>
      <c r="C30" s="6" t="n">
        <v>1279</v>
      </c>
    </row>
    <row r="31" spans="1:3">
      <c r="A31" s="4" t="s">
        <v>315</v>
      </c>
      <c r="C31" s="6" t="n">
        <v>995</v>
      </c>
    </row>
    <row r="32" spans="1:3">
      <c r="A32" s="4" t="s">
        <v>316</v>
      </c>
      <c r="C32" s="6" t="n">
        <v>683</v>
      </c>
    </row>
    <row r="33" spans="1:3">
      <c r="A33" s="4" t="s">
        <v>317</v>
      </c>
      <c r="C33" s="6" t="n">
        <v>450</v>
      </c>
    </row>
    <row r="34" spans="1:3">
      <c r="A34" s="4" t="s">
        <v>584</v>
      </c>
      <c r="C34" s="6" t="n">
        <v>0</v>
      </c>
    </row>
    <row r="35" spans="1:3">
      <c r="A35" s="4" t="s">
        <v>109</v>
      </c>
      <c r="C35" s="7" t="n">
        <v>48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7</v>
      </c>
    </row>
    <row r="3" spans="1:3">
      <c r="A3" s="3" t="s">
        <v>590</v>
      </c>
    </row>
    <row r="4" spans="1:3">
      <c r="A4" s="4" t="s">
        <v>97</v>
      </c>
      <c r="B4" s="7" t="n">
        <v>-14124</v>
      </c>
      <c r="C4" s="7" t="n">
        <v>8390</v>
      </c>
    </row>
    <row r="5" spans="1:3">
      <c r="A5" s="4" t="s">
        <v>591</v>
      </c>
      <c r="B5" s="6" t="n">
        <v>0</v>
      </c>
      <c r="C5" s="6" t="n">
        <v>0</v>
      </c>
    </row>
    <row r="6" spans="1:3">
      <c r="A6" s="4" t="s">
        <v>592</v>
      </c>
      <c r="B6" s="6" t="n">
        <v>-14124</v>
      </c>
      <c r="C6" s="6" t="n">
        <v>8390</v>
      </c>
    </row>
    <row r="7" spans="1:3">
      <c r="A7" s="4" t="s">
        <v>593</v>
      </c>
      <c r="B7" s="6" t="n">
        <v>0</v>
      </c>
      <c r="C7" s="6" t="n">
        <v>0</v>
      </c>
    </row>
    <row r="8" spans="1:3">
      <c r="A8" s="4" t="s">
        <v>594</v>
      </c>
      <c r="B8" s="6" t="n">
        <v>0</v>
      </c>
      <c r="C8" s="6" t="n">
        <v>0</v>
      </c>
    </row>
    <row r="9" spans="1:3">
      <c r="A9" s="4" t="s">
        <v>595</v>
      </c>
      <c r="B9" s="7" t="n">
        <v>-14124</v>
      </c>
      <c r="C9" s="7" t="n">
        <v>8390</v>
      </c>
    </row>
    <row r="10" spans="1:3">
      <c r="A10" s="3" t="s">
        <v>596</v>
      </c>
    </row>
    <row r="11" spans="1:3">
      <c r="A11" s="4" t="s">
        <v>98</v>
      </c>
      <c r="B11" s="6" t="n">
        <v>54319635</v>
      </c>
      <c r="C11" s="6" t="n">
        <v>47645050</v>
      </c>
    </row>
    <row r="12" spans="1:3">
      <c r="A12" s="4" t="s">
        <v>597</v>
      </c>
      <c r="B12" s="6" t="n">
        <v>0</v>
      </c>
      <c r="C12" s="6" t="n">
        <v>655000</v>
      </c>
    </row>
    <row r="13" spans="1:3">
      <c r="A13" s="4" t="s">
        <v>99</v>
      </c>
      <c r="B13" s="6" t="n">
        <v>54319635</v>
      </c>
      <c r="C13" s="6" t="n">
        <v>48299882</v>
      </c>
    </row>
    <row r="14" spans="1:3">
      <c r="A14" s="4" t="s">
        <v>598</v>
      </c>
      <c r="B14" s="8" t="n">
        <v>-0.26</v>
      </c>
      <c r="C14" s="8" t="n">
        <v>0.18</v>
      </c>
    </row>
    <row r="15" spans="1:3">
      <c r="A15" s="4" t="s">
        <v>599</v>
      </c>
      <c r="B15" s="8" t="n">
        <v>-0.26</v>
      </c>
      <c r="C15" s="8" t="n">
        <v>0.17</v>
      </c>
    </row>
    <row r="16" spans="1:3">
      <c r="A16" s="4" t="s">
        <v>600</v>
      </c>
      <c r="B16" s="6" t="n">
        <v>826000</v>
      </c>
      <c r="C16" s="6" t="n">
        <v>1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601</v>
      </c>
      <c r="B1" s="2" t="s">
        <v>1</v>
      </c>
    </row>
    <row r="2" spans="1:5">
      <c r="B2" s="2" t="s">
        <v>2</v>
      </c>
      <c r="C2" s="2" t="s">
        <v>77</v>
      </c>
      <c r="D2" s="2" t="s">
        <v>30</v>
      </c>
      <c r="E2" s="2" t="s">
        <v>602</v>
      </c>
    </row>
    <row r="3" spans="1:5">
      <c r="A3" s="3" t="s">
        <v>603</v>
      </c>
    </row>
    <row r="4" spans="1:5">
      <c r="A4" s="4" t="s">
        <v>604</v>
      </c>
      <c r="B4" s="7" t="n">
        <v>5301</v>
      </c>
      <c r="C4" s="7" t="n">
        <v>7804</v>
      </c>
    </row>
    <row r="5" spans="1:5">
      <c r="A5" s="4" t="s">
        <v>605</v>
      </c>
      <c r="B5" s="6" t="n">
        <v>0</v>
      </c>
      <c r="C5" s="6" t="n">
        <v>2</v>
      </c>
    </row>
    <row r="6" spans="1:5">
      <c r="A6" s="3" t="s">
        <v>606</v>
      </c>
    </row>
    <row r="7" spans="1:5">
      <c r="A7" s="4" t="s">
        <v>607</v>
      </c>
      <c r="B7" s="6" t="n">
        <v>22248</v>
      </c>
      <c r="C7" s="6" t="n">
        <v>17712</v>
      </c>
    </row>
    <row r="8" spans="1:5">
      <c r="A8" s="4" t="s">
        <v>608</v>
      </c>
      <c r="B8" s="6" t="n">
        <v>2153</v>
      </c>
      <c r="C8" s="6" t="n">
        <v>0</v>
      </c>
    </row>
    <row r="9" spans="1:5">
      <c r="A9" s="4" t="s">
        <v>609</v>
      </c>
      <c r="B9" s="6" t="n">
        <v>0</v>
      </c>
      <c r="C9" s="6" t="n">
        <v>7028</v>
      </c>
    </row>
    <row r="10" spans="1:5">
      <c r="A10" s="4" t="s">
        <v>610</v>
      </c>
      <c r="B10" s="6" t="n">
        <v>0</v>
      </c>
      <c r="C10" s="6" t="n">
        <v>21350</v>
      </c>
    </row>
    <row r="11" spans="1:5">
      <c r="A11" s="4" t="s">
        <v>611</v>
      </c>
      <c r="B11" s="6" t="n">
        <v>0</v>
      </c>
      <c r="C11" s="6" t="n">
        <v>150</v>
      </c>
    </row>
    <row r="12" spans="1:5">
      <c r="A12" s="4" t="s">
        <v>612</v>
      </c>
      <c r="B12" s="6" t="n">
        <v>0</v>
      </c>
      <c r="C12" s="6" t="n">
        <v>927</v>
      </c>
    </row>
    <row r="13" spans="1:5">
      <c r="A13" s="3" t="s">
        <v>613</v>
      </c>
    </row>
    <row r="14" spans="1:5">
      <c r="A14" s="4" t="s">
        <v>614</v>
      </c>
      <c r="B14" s="6" t="n">
        <v>0</v>
      </c>
      <c r="C14" s="6" t="n">
        <v>89733</v>
      </c>
    </row>
    <row r="15" spans="1:5">
      <c r="A15" s="4" t="s">
        <v>615</v>
      </c>
      <c r="B15" s="7" t="n">
        <v>7027</v>
      </c>
      <c r="C15" s="6" t="n">
        <v>5438</v>
      </c>
    </row>
    <row r="16" spans="1:5">
      <c r="A16" s="4" t="s">
        <v>616</v>
      </c>
    </row>
    <row r="17" spans="1:5">
      <c r="A17" s="3" t="s">
        <v>613</v>
      </c>
    </row>
    <row r="18" spans="1:5">
      <c r="A18" s="4" t="s">
        <v>614</v>
      </c>
      <c r="C18" s="6" t="n">
        <v>89700</v>
      </c>
    </row>
    <row r="19" spans="1:5">
      <c r="A19" s="4" t="s">
        <v>617</v>
      </c>
      <c r="C19" s="6" t="n">
        <v>44900</v>
      </c>
    </row>
    <row r="20" spans="1:5">
      <c r="A20" s="4" t="s">
        <v>372</v>
      </c>
      <c r="D20" s="4" t="s">
        <v>377</v>
      </c>
      <c r="E20" s="4" t="s">
        <v>377</v>
      </c>
    </row>
    <row r="21" spans="1:5">
      <c r="A21" s="4" t="s">
        <v>618</v>
      </c>
      <c r="C21" s="7" t="n">
        <v>44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9</v>
      </c>
      <c r="B1" s="1" t="s">
        <v>620</v>
      </c>
      <c r="C1" s="2" t="s">
        <v>621</v>
      </c>
    </row>
    <row r="2" spans="1:3">
      <c r="A2" s="4" t="s">
        <v>622</v>
      </c>
      <c r="B2" s="4" t="s">
        <v>623</v>
      </c>
      <c r="C2" s="7" t="n">
        <v>679031000</v>
      </c>
    </row>
    <row r="3" spans="1:3">
      <c r="A3" s="4" t="s">
        <v>624</v>
      </c>
      <c r="B3" s="4" t="s">
        <v>625</v>
      </c>
      <c r="C3" s="6" t="n">
        <v>1460000</v>
      </c>
    </row>
    <row r="4" spans="1:3">
      <c r="A4" s="4" t="s">
        <v>626</v>
      </c>
    </row>
    <row r="5" spans="1:3">
      <c r="A5" s="4" t="s">
        <v>622</v>
      </c>
      <c r="B5" s="4" t="s">
        <v>623</v>
      </c>
      <c r="C5" s="7" t="n">
        <v>5000</v>
      </c>
    </row>
    <row r="6" spans="1:3">
      <c r="A6" s="4" t="s">
        <v>627</v>
      </c>
      <c r="B6" s="4" t="s">
        <v>628</v>
      </c>
      <c r="C6" s="6" t="n">
        <v>47623000</v>
      </c>
    </row>
    <row r="7" spans="1:3">
      <c r="A7" s="4" t="s">
        <v>629</v>
      </c>
    </row>
    <row r="8" spans="1:3">
      <c r="A8" s="4" t="s">
        <v>622</v>
      </c>
      <c r="B8" s="4" t="s">
        <v>623</v>
      </c>
      <c r="C8" s="7" t="n">
        <v>768000</v>
      </c>
    </row>
    <row r="9" spans="1:3">
      <c r="A9" s="4" t="s">
        <v>630</v>
      </c>
    </row>
    <row r="10" spans="1:3">
      <c r="A10" s="4" t="s">
        <v>622</v>
      </c>
      <c r="B10" s="4" t="s">
        <v>623</v>
      </c>
      <c r="C10" s="6" t="n">
        <v>-1936325000</v>
      </c>
    </row>
    <row r="11" spans="1:3">
      <c r="A11" s="4" t="s">
        <v>624</v>
      </c>
      <c r="B11" s="4" t="s">
        <v>625</v>
      </c>
      <c r="C11" s="6" t="n">
        <v>635000</v>
      </c>
    </row>
    <row r="12" spans="1:3">
      <c r="A12" s="4" t="s">
        <v>631</v>
      </c>
    </row>
    <row r="13" spans="1:3">
      <c r="A13" s="4" t="s">
        <v>622</v>
      </c>
      <c r="B13" s="4" t="s">
        <v>623</v>
      </c>
      <c r="C13" s="6" t="n">
        <v>2609540000</v>
      </c>
    </row>
    <row r="14" spans="1:3">
      <c r="A14" s="4" t="s">
        <v>632</v>
      </c>
    </row>
    <row r="15" spans="1:3">
      <c r="A15" s="4" t="s">
        <v>622</v>
      </c>
      <c r="B15" s="4" t="s">
        <v>623</v>
      </c>
      <c r="C15" s="6" t="n">
        <v>5043000</v>
      </c>
    </row>
    <row r="16" spans="1:3">
      <c r="A16" s="4" t="s">
        <v>624</v>
      </c>
      <c r="B16" s="4" t="s">
        <v>625</v>
      </c>
      <c r="C16" s="7" t="n">
        <v>8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6</v>
      </c>
      <c r="B4" s="7" t="n">
        <v>-14217</v>
      </c>
      <c r="C4" s="7" t="n">
        <v>8326</v>
      </c>
    </row>
    <row r="5" spans="1:3">
      <c r="A5" s="3" t="s">
        <v>136</v>
      </c>
    </row>
    <row r="6" spans="1:3">
      <c r="A6" s="4" t="s">
        <v>85</v>
      </c>
      <c r="B6" s="6" t="n">
        <v>937</v>
      </c>
      <c r="C6" s="6" t="n">
        <v>0</v>
      </c>
    </row>
    <row r="7" spans="1:3">
      <c r="A7" s="4" t="s">
        <v>91</v>
      </c>
      <c r="B7" s="6" t="n">
        <v>0</v>
      </c>
      <c r="C7" s="6" t="n">
        <v>-12014</v>
      </c>
    </row>
    <row r="8" spans="1:3">
      <c r="A8" s="4" t="s">
        <v>95</v>
      </c>
      <c r="B8" s="6" t="n">
        <v>0</v>
      </c>
      <c r="C8" s="6" t="n">
        <v>-11242</v>
      </c>
    </row>
    <row r="9" spans="1:3">
      <c r="A9" s="4" t="s">
        <v>90</v>
      </c>
      <c r="B9" s="6" t="n">
        <v>6025</v>
      </c>
      <c r="C9" s="6" t="n">
        <v>8988</v>
      </c>
    </row>
    <row r="10" spans="1:3">
      <c r="A10" s="4" t="s">
        <v>137</v>
      </c>
      <c r="B10" s="6" t="n">
        <v>1020</v>
      </c>
      <c r="C10" s="6" t="n">
        <v>1000</v>
      </c>
    </row>
    <row r="11" spans="1:3">
      <c r="A11" s="4" t="s">
        <v>87</v>
      </c>
      <c r="B11" s="6" t="n">
        <v>22903</v>
      </c>
      <c r="C11" s="6" t="n">
        <v>24616</v>
      </c>
    </row>
    <row r="12" spans="1:3">
      <c r="A12" s="4" t="s">
        <v>138</v>
      </c>
      <c r="B12" s="6" t="n">
        <v>-171</v>
      </c>
      <c r="C12" s="6" t="n">
        <v>-63</v>
      </c>
    </row>
    <row r="13" spans="1:3">
      <c r="A13" s="4" t="s">
        <v>139</v>
      </c>
      <c r="B13" s="6" t="n">
        <v>-1486</v>
      </c>
      <c r="C13" s="6" t="n">
        <v>-1276</v>
      </c>
    </row>
    <row r="14" spans="1:3">
      <c r="A14" s="4" t="s">
        <v>140</v>
      </c>
      <c r="B14" s="6" t="n">
        <v>348</v>
      </c>
      <c r="C14" s="6" t="n">
        <v>404</v>
      </c>
    </row>
    <row r="15" spans="1:3">
      <c r="A15" s="4" t="s">
        <v>94</v>
      </c>
      <c r="B15" s="6" t="n">
        <v>446</v>
      </c>
      <c r="C15" s="6" t="n">
        <v>-287</v>
      </c>
    </row>
    <row r="16" spans="1:3">
      <c r="A16" s="4" t="s">
        <v>141</v>
      </c>
      <c r="B16" s="6" t="n">
        <v>15</v>
      </c>
      <c r="C16" s="6" t="n">
        <v>48</v>
      </c>
    </row>
    <row r="17" spans="1:3">
      <c r="A17" s="4" t="s">
        <v>142</v>
      </c>
      <c r="B17" s="6" t="n">
        <v>0</v>
      </c>
      <c r="C17" s="6" t="n">
        <v>10</v>
      </c>
    </row>
    <row r="18" spans="1:3">
      <c r="A18" s="4" t="s">
        <v>143</v>
      </c>
      <c r="B18" s="6" t="n">
        <v>1492</v>
      </c>
      <c r="C18" s="6" t="n">
        <v>644</v>
      </c>
    </row>
    <row r="19" spans="1:3">
      <c r="A19" s="4" t="s">
        <v>144</v>
      </c>
      <c r="B19" s="6" t="n">
        <v>843</v>
      </c>
      <c r="C19" s="6" t="n">
        <v>911</v>
      </c>
    </row>
    <row r="20" spans="1:3">
      <c r="A20" s="4" t="s">
        <v>145</v>
      </c>
      <c r="B20" s="6" t="n">
        <v>-1478</v>
      </c>
      <c r="C20" s="6" t="n">
        <v>-1130</v>
      </c>
    </row>
    <row r="21" spans="1:3">
      <c r="A21" s="4" t="s">
        <v>146</v>
      </c>
      <c r="B21" s="6" t="n">
        <v>-22</v>
      </c>
      <c r="C21" s="6" t="n">
        <v>4</v>
      </c>
    </row>
    <row r="22" spans="1:3">
      <c r="A22" s="4" t="s">
        <v>147</v>
      </c>
      <c r="B22" s="6" t="n">
        <v>-27416</v>
      </c>
      <c r="C22" s="6" t="n">
        <v>-21510</v>
      </c>
    </row>
    <row r="23" spans="1:3">
      <c r="A23" s="4" t="s">
        <v>148</v>
      </c>
      <c r="B23" s="6" t="n">
        <v>-285</v>
      </c>
      <c r="C23" s="6" t="n">
        <v>508</v>
      </c>
    </row>
    <row r="24" spans="1:3">
      <c r="A24" s="4" t="s">
        <v>149</v>
      </c>
      <c r="B24" s="6" t="n">
        <v>-11046</v>
      </c>
      <c r="C24" s="6" t="n">
        <v>-2063</v>
      </c>
    </row>
    <row r="25" spans="1:3">
      <c r="A25" s="3" t="s">
        <v>150</v>
      </c>
    </row>
    <row r="26" spans="1:3">
      <c r="A26" s="4" t="s">
        <v>151</v>
      </c>
      <c r="B26" s="6" t="n">
        <v>0</v>
      </c>
      <c r="C26" s="6" t="n">
        <v>-3000</v>
      </c>
    </row>
    <row r="27" spans="1:3">
      <c r="A27" s="4" t="s">
        <v>152</v>
      </c>
      <c r="B27" s="6" t="n">
        <v>0</v>
      </c>
      <c r="C27" s="6" t="n">
        <v>1711</v>
      </c>
    </row>
    <row r="28" spans="1:3">
      <c r="A28" s="4" t="s">
        <v>153</v>
      </c>
      <c r="B28" s="6" t="n">
        <v>-18691</v>
      </c>
      <c r="C28" s="6" t="n">
        <v>-98875</v>
      </c>
    </row>
    <row r="29" spans="1:3">
      <c r="A29" s="4" t="s">
        <v>41</v>
      </c>
      <c r="B29" s="6" t="n">
        <v>2098</v>
      </c>
      <c r="C29" s="6" t="n">
        <v>-409</v>
      </c>
    </row>
    <row r="30" spans="1:3">
      <c r="A30" s="4" t="s">
        <v>154</v>
      </c>
      <c r="B30" s="6" t="n">
        <v>-14474</v>
      </c>
      <c r="C30" s="6" t="n">
        <v>-8526</v>
      </c>
    </row>
    <row r="31" spans="1:3">
      <c r="A31" s="4" t="s">
        <v>155</v>
      </c>
      <c r="B31" s="6" t="n">
        <v>-20384</v>
      </c>
      <c r="C31" s="6" t="n">
        <v>-18211</v>
      </c>
    </row>
    <row r="32" spans="1:3">
      <c r="A32" s="4" t="s">
        <v>156</v>
      </c>
      <c r="B32" s="6" t="n">
        <v>71522</v>
      </c>
      <c r="C32" s="6" t="n">
        <v>141391</v>
      </c>
    </row>
    <row r="33" spans="1:3">
      <c r="A33" s="4" t="s">
        <v>157</v>
      </c>
      <c r="B33" s="6" t="n">
        <v>1605</v>
      </c>
      <c r="C33" s="6" t="n">
        <v>0</v>
      </c>
    </row>
    <row r="34" spans="1:3">
      <c r="A34" s="4" t="s">
        <v>158</v>
      </c>
      <c r="B34" s="6" t="n">
        <v>21676</v>
      </c>
      <c r="C34" s="6" t="n">
        <v>14081</v>
      </c>
    </row>
    <row r="35" spans="1:3">
      <c r="A35" s="3" t="s">
        <v>159</v>
      </c>
    </row>
    <row r="36" spans="1:3">
      <c r="A36" s="4" t="s">
        <v>160</v>
      </c>
      <c r="B36" s="6" t="n">
        <v>0</v>
      </c>
      <c r="C36" s="6" t="n">
        <v>-3178</v>
      </c>
    </row>
    <row r="37" spans="1:3">
      <c r="A37" s="4" t="s">
        <v>161</v>
      </c>
      <c r="B37" s="6" t="n">
        <v>65000</v>
      </c>
      <c r="C37" s="6" t="n">
        <v>702000</v>
      </c>
    </row>
    <row r="38" spans="1:3">
      <c r="A38" s="4" t="s">
        <v>162</v>
      </c>
      <c r="B38" s="6" t="n">
        <v>-118654</v>
      </c>
      <c r="C38" s="6" t="n">
        <v>-700384</v>
      </c>
    </row>
    <row r="39" spans="1:3">
      <c r="A39" s="4" t="s">
        <v>163</v>
      </c>
      <c r="B39" s="6" t="n">
        <v>-5694</v>
      </c>
      <c r="C39" s="6" t="n">
        <v>-3632</v>
      </c>
    </row>
    <row r="40" spans="1:3">
      <c r="A40" s="4" t="s">
        <v>164</v>
      </c>
      <c r="B40" s="6" t="n">
        <v>35003</v>
      </c>
      <c r="C40" s="6" t="n">
        <v>0</v>
      </c>
    </row>
    <row r="41" spans="1:3">
      <c r="A41" s="4" t="s">
        <v>165</v>
      </c>
      <c r="B41" s="6" t="n">
        <v>-522</v>
      </c>
      <c r="C41" s="6" t="n">
        <v>0</v>
      </c>
    </row>
    <row r="42" spans="1:3">
      <c r="A42" s="4" t="s">
        <v>166</v>
      </c>
      <c r="B42" s="6" t="n">
        <v>-238</v>
      </c>
      <c r="C42" s="6" t="n">
        <v>-210</v>
      </c>
    </row>
    <row r="43" spans="1:3">
      <c r="A43" s="4" t="s">
        <v>167</v>
      </c>
      <c r="B43" s="6" t="n">
        <v>-9994</v>
      </c>
      <c r="C43" s="6" t="n">
        <v>-8626</v>
      </c>
    </row>
    <row r="44" spans="1:3">
      <c r="A44" s="4" t="s">
        <v>168</v>
      </c>
      <c r="B44" s="6" t="n">
        <v>-2</v>
      </c>
      <c r="C44" s="6" t="n">
        <v>-3</v>
      </c>
    </row>
    <row r="45" spans="1:3">
      <c r="A45" s="4" t="s">
        <v>169</v>
      </c>
      <c r="B45" s="6" t="n">
        <v>721</v>
      </c>
      <c r="C45" s="6" t="n">
        <v>2453</v>
      </c>
    </row>
    <row r="46" spans="1:3">
      <c r="A46" s="4" t="s">
        <v>170</v>
      </c>
      <c r="B46" s="6" t="n">
        <v>-34380</v>
      </c>
      <c r="C46" s="6" t="n">
        <v>-11580</v>
      </c>
    </row>
    <row r="47" spans="1:3">
      <c r="A47" s="4" t="s">
        <v>171</v>
      </c>
      <c r="B47" s="6" t="n">
        <v>-23750</v>
      </c>
      <c r="C47" s="6" t="n">
        <v>438</v>
      </c>
    </row>
    <row r="48" spans="1:3">
      <c r="A48" s="4" t="s">
        <v>172</v>
      </c>
      <c r="B48" s="6" t="n">
        <v>36882</v>
      </c>
      <c r="C48" s="6" t="n">
        <v>22310</v>
      </c>
    </row>
    <row r="49" spans="1:3">
      <c r="A49" s="4" t="s">
        <v>173</v>
      </c>
      <c r="B49" s="7" t="n">
        <v>13132</v>
      </c>
      <c r="C49" s="7" t="n">
        <v>227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0:50Z</dcterms:created>
  <dcterms:modified xmlns:dcterms="http://purl.org/dc/terms/" xmlns:xsi="http://www.w3.org/2001/XMLSchema-instance" xsi:type="dcterms:W3CDTF">2019-05-09T16:30:50Z</dcterms:modified>
</cp:coreProperties>
</file>